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Summary of Operations and Signi" sheetId="7" r:id="rId7"/>
    <s:sheet name="Earnings Per Share" sheetId="8" r:id="rId8"/>
    <s:sheet name="Business Acquisitions" sheetId="9" r:id="rId9"/>
    <s:sheet name="Inventory" sheetId="10" r:id="rId10"/>
    <s:sheet name="Debt" sheetId="11" r:id="rId11"/>
    <s:sheet name="Facilities Impairment, Restruct" sheetId="12" r:id="rId12"/>
    <s:sheet name="Goodwill and Intangible Assets" sheetId="13" r:id="rId13"/>
    <s:sheet name="Income Taxes" sheetId="14" r:id="rId14"/>
    <s:sheet name="Share-Based Compensation" sheetId="15" r:id="rId15"/>
    <s:sheet name="Operating Segment Data" sheetId="16" r:id="rId16"/>
    <s:sheet name="Financial Information by Custom" sheetId="17" r:id="rId17"/>
    <s:sheet name="Legal Proceedings and Other" sheetId="18" r:id="rId18"/>
    <s:sheet name="Fair Value of Financial Instrum" sheetId="19" r:id="rId19"/>
    <s:sheet name="Accumulated Other Comprehensive" sheetId="20" r:id="rId20"/>
    <s:sheet name="Collaboration Arrangements" sheetId="21" r:id="rId21"/>
    <s:sheet name="Subsequent Events" sheetId="22" r:id="rId22"/>
    <s:sheet name="Summary of Operations and Sig23" sheetId="23" r:id="rId23"/>
    <s:sheet name="Earnings Per Share (Tables)" sheetId="24" r:id="rId24"/>
    <s:sheet name="Business Acquisitions (Tables)" sheetId="25" r:id="rId25"/>
    <s:sheet name="Inventory (Tables)" sheetId="26" r:id="rId26"/>
    <s:sheet name="Debt (Tables)" sheetId="27" r:id="rId27"/>
    <s:sheet name="Facilities Impairment, Restru28" sheetId="28" r:id="rId28"/>
    <s:sheet name="Goodwill and Intangible Assets " sheetId="29" r:id="rId29"/>
    <s:sheet name="Share-Based Compensation (Table" sheetId="30" r:id="rId30"/>
    <s:sheet name="Operating Segment Data (Tables)" sheetId="31" r:id="rId31"/>
    <s:sheet name="Financial Information by Cust32" sheetId="32" r:id="rId32"/>
    <s:sheet name="Fair Value of Financial Instr33" sheetId="33" r:id="rId33"/>
    <s:sheet name="Accumulated Other Comprehensi34" sheetId="34" r:id="rId34"/>
    <s:sheet name="Collaboration Arrangements (Tab" sheetId="35" r:id="rId35"/>
    <s:sheet name="Summary of Operations and Sig36" sheetId="36" r:id="rId36"/>
    <s:sheet name="Earnings Per Share (Details)" sheetId="37" r:id="rId37"/>
    <s:sheet name="Earnings Per Share (Narrative) " sheetId="38" r:id="rId38"/>
    <s:sheet name="Business Acquisitions (Summariz" sheetId="39" r:id="rId39"/>
    <s:sheet name="Business Acquisitions (Unaudite" sheetId="40" r:id="rId40"/>
    <s:sheet name="Business Acquisitions (pro form" sheetId="41" r:id="rId41"/>
    <s:sheet name="Business Acquisitions (Narrativ" sheetId="42" r:id="rId42"/>
    <s:sheet name="Inventory (Details)" sheetId="43" r:id="rId43"/>
    <s:sheet name="Debt (Schedule of Long-Term Deb" sheetId="44" r:id="rId44"/>
    <s:sheet name="Debt (Schedule of Aggregate Mat" sheetId="45" r:id="rId45"/>
    <s:sheet name="Debt (Components of Third Resta" sheetId="46" r:id="rId46"/>
    <s:sheet name="Debt (Components of the Eutical" sheetId="47" r:id="rId47"/>
    <s:sheet name="Debt (Debt Components Of Notes)" sheetId="48" r:id="rId48"/>
    <s:sheet name="Debt (Schedule of Derivatives I" sheetId="49" r:id="rId49"/>
    <s:sheet name="Debt (Narrative) (Details)" sheetId="50" r:id="rId50"/>
    <s:sheet name="Facilities Impairment, Restru51" sheetId="51" r:id="rId51"/>
    <s:sheet name="Facilities Impairment, Restru52" sheetId="52" r:id="rId52"/>
    <s:sheet name="Goodwill and Intangible Asset53" sheetId="53" r:id="rId53"/>
    <s:sheet name="Goodwill and Intangible Asset54" sheetId="54" r:id="rId54"/>
    <s:sheet name="Goodwill and Intangible Asset55" sheetId="55" r:id="rId55"/>
    <s:sheet name="Goodwill and Intangible Asset56" sheetId="56" r:id="rId56"/>
    <s:sheet name="Income Taxes (Narrative) (Detai" sheetId="57" r:id="rId57"/>
    <s:sheet name="Share-Based Compensation (Summa" sheetId="58" r:id="rId58"/>
    <s:sheet name="Share-Based Compensation (Sched" sheetId="59" r:id="rId59"/>
    <s:sheet name="Share-Based Compensation (Sum60" sheetId="60" r:id="rId60"/>
    <s:sheet name="Share-Based Compensation (Narra" sheetId="61" r:id="rId61"/>
    <s:sheet name="Operating Segment Data (Schedul" sheetId="62" r:id="rId62"/>
    <s:sheet name="Operating Segment Data (Sched63" sheetId="63" r:id="rId63"/>
    <s:sheet name="Financial Information by Cust64" sheetId="64" r:id="rId64"/>
    <s:sheet name="Financial Information by Cust65" sheetId="65" r:id="rId65"/>
    <s:sheet name="Financial Information by Cust66" sheetId="66" r:id="rId66"/>
    <s:sheet name="Financial Information by Cust67" sheetId="67" r:id="rId67"/>
    <s:sheet name="Fair Value of Financial Instr68" sheetId="68" r:id="rId68"/>
    <s:sheet name="Fair Value of Financial Instr69" sheetId="69" r:id="rId69"/>
    <s:sheet name="Accumulated Other Comprehensi70" sheetId="70" r:id="rId70"/>
    <s:sheet name="Accumulated Other Comprehensi71" sheetId="71" r:id="rId71"/>
    <s:sheet name="Collaboration Arrangements (Con" sheetId="72" r:id="rId72"/>
    <s:sheet name="Collaboration Arrangements (Nar" sheetId="73" r:id="rId73"/>
    <s:sheet name="Subsequent Events (Narrative) (" sheetId="74" r:id="rId74"/>
  </s:sheets>
  <s:definedNames/>
  <s:calcPr calcId="124519" calcMode="auto" fullCalcOnLoad="1"/>
</s:workbook>
</file>

<file path=xl/sharedStrings.xml><?xml version="1.0" encoding="utf-8"?>
<sst xmlns="http://schemas.openxmlformats.org/spreadsheetml/2006/main" uniqueCount="718">
  <si>
    <t>Document And Entity Information - shares</t>
  </si>
  <si>
    <t>9 Months Ended</t>
  </si>
  <si>
    <t>Sep. 30, 2016</t>
  </si>
  <si>
    <t>Oct. 31,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ALBANY MOLECULAR RESEARCH INC</t>
  </si>
  <si>
    <t>Entity Central Index Key</t>
  </si>
  <si>
    <t>Current Fiscal Year End Date</t>
  </si>
  <si>
    <t>--12-31</t>
  </si>
  <si>
    <t>Entity Filer Category</t>
  </si>
  <si>
    <t>Accelerated Filer</t>
  </si>
  <si>
    <t>Trading Symbol</t>
  </si>
  <si>
    <t>AMRI</t>
  </si>
  <si>
    <t>Entity Common Stock, Shares Outstanding</t>
  </si>
  <si>
    <t>Condensed Consolidated Statements of Operations - USD ($) $ in Thousands</t>
  </si>
  <si>
    <t>3 Months Ended</t>
  </si>
  <si>
    <t>Sep. 30, 2015</t>
  </si>
  <si>
    <t>Contract revenue</t>
  </si>
  <si>
    <t>Recurring royalties</t>
  </si>
  <si>
    <t>Total revenue</t>
  </si>
  <si>
    <t>Cost of contract revenue</t>
  </si>
  <si>
    <t>Technology incentive award</t>
  </si>
  <si>
    <t>Research and development</t>
  </si>
  <si>
    <t>Selling, general and administrative</t>
  </si>
  <si>
    <t>Restructuring and other charges</t>
  </si>
  <si>
    <t>Impairment charges</t>
  </si>
  <si>
    <t>Total operating expenses</t>
  </si>
  <si>
    <t>(Loss) income from operations</t>
  </si>
  <si>
    <t>Interest expense, net</t>
  </si>
  <si>
    <t>Other (expense) income, net</t>
  </si>
  <si>
    <t>Loss before income taxes</t>
  </si>
  <si>
    <t>Income tax (benefit) expense</t>
  </si>
  <si>
    <t>Net loss</t>
  </si>
  <si>
    <t>Basic loss per share</t>
  </si>
  <si>
    <t>Diluted loss per share</t>
  </si>
  <si>
    <t>Condensed Consolidated Statements of Comprehensive Loss - USD ($) $ in Thousands</t>
  </si>
  <si>
    <t>Foreign currency translation gain (loss)</t>
  </si>
  <si>
    <t>Net actuarial gain on pension and postretirement benefits</t>
  </si>
  <si>
    <t>Total comprehensive loss</t>
  </si>
  <si>
    <t>Condensed Consolidated Balance Sheets - USD ($) $ in Thousands</t>
  </si>
  <si>
    <t>Dec. 31, 2015</t>
  </si>
  <si>
    <t>Current assets:</t>
  </si>
  <si>
    <t>Cash and cash equivalents</t>
  </si>
  <si>
    <t>Restricted cash</t>
  </si>
  <si>
    <t>Accounts receivable, net</t>
  </si>
  <si>
    <t>Royalty income receivable</t>
  </si>
  <si>
    <t>Inventory</t>
  </si>
  <si>
    <t>[1]</t>
  </si>
  <si>
    <t>Prepaid expenses and other current assets</t>
  </si>
  <si>
    <t>Income taxes receivable</t>
  </si>
  <si>
    <t>Property and equipment held for sale</t>
  </si>
  <si>
    <t>Total current assets</t>
  </si>
  <si>
    <t>Property and equipment, net</t>
  </si>
  <si>
    <t>Notes hedges</t>
  </si>
  <si>
    <t>Goodwill</t>
  </si>
  <si>
    <t>Intangible assets and patents, net</t>
  </si>
  <si>
    <t>Deferred income taxes</t>
  </si>
  <si>
    <t>Other assets</t>
  </si>
  <si>
    <t>Total assets</t>
  </si>
  <si>
    <t>Current liabilities:</t>
  </si>
  <si>
    <t>Accounts payable and accrued expenses</t>
  </si>
  <si>
    <t>Deferred revenue and licensing fees</t>
  </si>
  <si>
    <t>Accrued pension benefits</t>
  </si>
  <si>
    <t>Income taxes payable</t>
  </si>
  <si>
    <t>Short-term borrowings</t>
  </si>
  <si>
    <t>Current installments of long-term debt</t>
  </si>
  <si>
    <t>Total current liabilities</t>
  </si>
  <si>
    <t>Long-term liabilities:</t>
  </si>
  <si>
    <t>Long-term debt, excluding current installments, net</t>
  </si>
  <si>
    <t>Notes conversion derivative</t>
  </si>
  <si>
    <t>Pension and postretirement benefits</t>
  </si>
  <si>
    <t>Other long-term liabilities</t>
  </si>
  <si>
    <t>Total liabilities</t>
  </si>
  <si>
    <t>Commitments and contingencies</t>
  </si>
  <si>
    <t xml:space="preserve"> </t>
  </si>
  <si>
    <t>Stockholders' equity:</t>
  </si>
  <si>
    <t>Preferred stock, $0.01 par value, authorized 2,000 shares, none issued or outstanding</t>
  </si>
  <si>
    <t>Common stock, $0.01 par value, authorized 100,000 shares, 48,464 shares issued as of September 30, 2016 and 41,130 shares issued as of December 31, 2015</t>
  </si>
  <si>
    <t>Additional paid-in capital</t>
  </si>
  <si>
    <t>Retained earnings</t>
  </si>
  <si>
    <t>Accumulated other comprehensive loss, net</t>
  </si>
  <si>
    <t>Stockholders' Equity before Treasury Stock, Total</t>
  </si>
  <si>
    <t>Less, treasury shares at cost, 5,565 shares as of September 30, 2016 and 5,512 shares as of December 31, 2015</t>
  </si>
  <si>
    <t>Total stockholders' equity</t>
  </si>
  <si>
    <t>Total liabilities and stockholders' equity</t>
  </si>
  <si>
    <t>Certain adjustments have been made to December 31, 2015 inventory classifications to conform to current year presentation.</t>
  </si>
  <si>
    <t>Condensed Consolidated Balance Sheets (Parenthetical) - $ / shares shares in Thousands</t>
  </si>
  <si>
    <t>Preferred Stock, Par or Stated Value Per Share</t>
  </si>
  <si>
    <t>Preferred Stock, Shares Authorized</t>
  </si>
  <si>
    <t>Preferred Stock, Shares Issued</t>
  </si>
  <si>
    <t>Preferred Stock, Shares Outstanding</t>
  </si>
  <si>
    <t>Common stock, par value per share</t>
  </si>
  <si>
    <t>Common stock, shares authorized</t>
  </si>
  <si>
    <t>Common stock, shares issued</t>
  </si>
  <si>
    <t>Treasury shares, shares</t>
  </si>
  <si>
    <t>Condensed Consolidated Statements of Cash Flows - USD ($) $ in Thousands</t>
  </si>
  <si>
    <t>Operating activities</t>
  </si>
  <si>
    <t>Adjustments to reconcile net loss to net cash provided by operating activities:</t>
  </si>
  <si>
    <t>Depreciation and intangible asset amortization</t>
  </si>
  <si>
    <t>Deferred financing costs amortization</t>
  </si>
  <si>
    <t>Accretion of discount on long-term debt</t>
  </si>
  <si>
    <t>(Gain) loss on disposal of property and equipment</t>
  </si>
  <si>
    <t>Allowance for bad debts</t>
  </si>
  <si>
    <t>Stock-based compensation expense</t>
  </si>
  <si>
    <t>Changes in operating assets and liabilities that provide (use) cash, net of impact of business combinations:</t>
  </si>
  <si>
    <t>Accounts receivable</t>
  </si>
  <si>
    <t>Prepaid expenses and other assets</t>
  </si>
  <si>
    <t>Income taxes</t>
  </si>
  <si>
    <t>Net cash provided by operating activities</t>
  </si>
  <si>
    <t>Investing activities</t>
  </si>
  <si>
    <t>Purchases of businesses, net of cash acquired</t>
  </si>
  <si>
    <t>Purchases of property and equipment</t>
  </si>
  <si>
    <t>Payments for patent applications and other costs</t>
  </si>
  <si>
    <t>Proceeds from disposal of property and equipment</t>
  </si>
  <si>
    <t>Net cash used in investing activities</t>
  </si>
  <si>
    <t>Financing activities</t>
  </si>
  <si>
    <t>Receipts from short-term borrowings</t>
  </si>
  <si>
    <t>Repayments of short-term borrowings</t>
  </si>
  <si>
    <t>Borrowings on long-term debt</t>
  </si>
  <si>
    <t>Principal payments on long-term debt</t>
  </si>
  <si>
    <t>Deferred financing costs</t>
  </si>
  <si>
    <t>Change in restricted cash</t>
  </si>
  <si>
    <t>Proceeds from sale of common stock</t>
  </si>
  <si>
    <t>Purchases of treasury stock</t>
  </si>
  <si>
    <t>Net cash provided by financing activities</t>
  </si>
  <si>
    <t>Effect of exchange rate changes on cash and cash equivalents</t>
  </si>
  <si>
    <t>(Decrease) increase in cash and cash equivalents</t>
  </si>
  <si>
    <t>Cash and cash equivalents at beginning of period</t>
  </si>
  <si>
    <t>Cash and cash equivalents at end of period</t>
  </si>
  <si>
    <t>Cash paid during the period for:</t>
  </si>
  <si>
    <t>Interest</t>
  </si>
  <si>
    <t>Non-cash financing activities:</t>
  </si>
  <si>
    <t>Issuance of common stock for business acquisitions, net of lock-up provision discount</t>
  </si>
  <si>
    <t>Issuance of seller notes, net of original issue discount</t>
  </si>
  <si>
    <t>Summary of Operations and Significant Accounting Policies</t>
  </si>
  <si>
    <t>Accounting Policies [Abstract]</t>
  </si>
  <si>
    <t xml:space="preserve"> Note 1  Summary of Operations and Significant Accounting Policies Nature of Business and Operations Albany Molecular Research, Inc. (the “Company”) is a leading global contract research and manufacturing organization providing customers fully integrated drug discovery, development, and manufacturing services. It supplies a broad range of services and technologies supporting the discovery and development of pharmaceutical products, the manufacturing of Active Pharmaceutical Ingredients (“API”) and the development and manufacturing of drug product for new and generic drugs, as well as research, development and manufacturing for the agrochemical and other industries. With locations in the United States, Europe, and Asia, the Company maintains geographic proximity to its customers and flexible cost models. The accompanying unaudited Condensed Consolidated Financial Statements have been prepared in accordance with U.S. generally accepted accounting principles for interim financial information and with the instructions to Form 10-Q and Rule 10-01 of Regulation S-X. In accordance with Rule 10-01, the unaudited Condensed Consolidated Financial Statements do not include all of the information and footnotes required by U.S. generally accepted accounting principles for complete consolidated financial statements. The year-end Condensed Consolidated Balance Sheet data was derived from audited financial statements but does not include all disclosures required by U.S. generally accepted accounting principles. In the opinion of management, all adjustments (consisting of normal recurring accruals and adjustments) considered necessary for a fair statement of the results for the interim period have been included. Operating results for the three and nine month periods ended September 30, 2016 are not necessarily indicative of the results that may be expected for any other period or for the year ending December 31, 2016. The accompanying unaudited Condensed Consolidated Financial Statements should be read in conjunction with the audited Consolidated Financial Statements and Notes thereto included in the Company’s Annual Report on Form 10-K for the year ended December 31, 2015. The accompanying unaudited Condensed Consolidated Financial Statements include the accounts of the Company and its wholly-owned subsidiaries as of and for the three and nine month periods ended September 30, 2016. All intercompany balances and transactions have been eliminated during consolidation. Assets and liabilities of non-U.S. operations are translated at period-end rates of exchange, and the statements of operations are translated at the average rates of exchange for the period. Gains or losses resulting from translating non-U.S. currency financial statements are recorded in the unaudited Condensed Consolidated Statements of Comprehensive Loss and in ‘Accumulated other comprehensive loss, net’ in the accompanying unaudited Condensed Consolidated Balance Sheets. When necessary, prior years’ unaudited Condensed Consolidated Financial Statements have been reclassified to conform to the current year presentation. 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estimates included in the accompanying consolidated financial statements include assumptions regarding the valuation of inventory, intangible assets, and long-lived assets, assumptions associated with the Company’s accounting for business combinations and goodwill impairment assessment, and the amount and realizability of deferred tax assets. Other significant estimates include assumptions utilized in determining actuarial obligations in conjunction with the Company’s pension and postretirement health plans, assumptions utilized in determining stock-based compensation, environmental remediation liabilities, as well as those utilized in determining the value of both the notes hedges and the notes conversion derivative and the assumptions related to the collectability of receivables. Actual results can vary from these estimates. The Company’s contract revenue consists primarily of amounts earned under contracts with third-party customers and reimbursed expenses under such contracts. Reimbursed expenses consist of chemicals and other project specific costs. The Company also seeks to include provisions in certain contracts that contain a combination of up-front licensing fees, milestone and royalty payments should the Company’s proprietary technology and expertise lead to the discovery of new products that become commercial. Generally, the Company’s contracts may be terminated by the customer upon 30 The Company generates contract revenue under the following types of contracts: Fixed-Fee Full-time Equivalent (“FTE”) These contracts involve the Company’s scientists providing services on a “best efforts” basis on a project that may involve a research component with a timeframe or outcome that has some level of unpredictability. There are no fixed deliverables that must be met for payment as part of these services. As such, the Company recognizes revenue under FTE contracts as services are performed according to the terms of the contract. Time and Materials Recurring Royalty Revenue. 60 Up-Front License Fees and Milestone Revenue . The Company has discovered and conducted the early development of several new drug candidates, and has out-licensed certain of these candidates to partners for further development in return for a potential combination of up-front license fees, milestone payments and recurring royalty payments if compounds resulting from the Company’s intellectual property are successfully developed into new drugs and reach the market. The Company does not anticipate milestone or recurring royalty payments under its current license arrangements for proprietary drug candidates to have a significant impact on the Company’s consolidated operating results, financial position, or cash flows. Cash equivalents consist of money market accounts and overnight deposits. For purposes of the consolidated statements of cash flows, the Company considers all highly liquid investments with a maturity of three months or less when purchased to be cash equivalents. The Company’s cash and cash equivalents are held principally at seven financial institutions and at times may exceed insured limits. The Company has placed these funds in high quality institutions in order to minimize risk relating to exceeding insured limits. Restricted cash balances at September 30, 2016 and December 31, 2015 are required pursuant to the Company’s Singapore lease agreements. The additional restricted cash balance at December 31, 2015 was required as collateral for the letters of credit associated with the Company’s debt agreements. The Company assesses the impairment of a long-lived asset group whenever events or changes in circumstances indicate that its carrying value may not be recoverable. Factors the Company considers important that could trigger an impairment review include, among others, the following: · a significant change in the extent or manner in which a long-lived asset group is being used; · a significant change in the business climate that could affect the value of a long-lived asset group; or · a significant decrease in the market value of assets. If the Company determines that the carrying value of long-lived assets may not be recoverable, based upon the existence of one or more of the above indicators of impairment, the Company compares the carrying value of the asset group to the undiscounted cash flows expected to be generated by the asset group. If the carrying value exceeds the undiscounted cash flows, an impairment charge is indicated. An impairment charge is recognized to the extent that the carrying amount of the asset group exceeds its fair value and will reduce only the carrying amounts of the long-lived assets. The Company accounts for derivatives in accordance with FASB ASC Topic 815, “Derivatives and Hedging,” which establishes accounting and reporting standards requiring that derivative instruments be recorded on the balance sheet as either an asset or a liability measured at fair value. Additionally, changes in a derivative’s fair value shall be recognized currently in earnings unless specific hedge accounting criteria are met. The Company recognizes changes in fair value associated with non-qualified derivatives in ‘Other (expense) income, net’ in the Condensed Consolidated Statements of Operations. If required hedge accounting criteria are met, then changes in fair value are recorded in accumulative other comprehensive loss, net. In October 2016, the FASB issued Accounting Standard Update (“ASU”) No. 2016-16, “Income Taxes (Topic 740): Intra-Entity Transfers of Assets other than Inventory,” which requires entities to recognize the tax impacts of all intra-entity sales of assets other than inventory even though the pre-tax effects of those transactions are eliminated in consolidation. The new standard is effective for fiscal years beginning after December 15, 2017 and for interim periods therein with early adoption permitted. The new standard is required to be adopted in a modified retrospective approach, with a cumulative-effect adjustment recorded in retained earnings to write off any unamortized tax expense previously deferred and record any previously unrecognized net deferred tax assets. The Company is currently evaluating the impact this ASU will have on its consolidated financial statements. In August 2016, the FASB issued ASU No. 2016-15, “Statement of Cash Flows (Topic 230): Classification of Certain Cash Receipts and Cash Payments,” which provides clarification guidance on eight specific cash flow presentation issues that have developed due to diversity in practice. The issues include, but are not limited to, debt prepayment or extinguishment costs, settlement of zero-coupon debt, proceeds from the settlement of insurance claims, and cash receipts from payments on beneficial interests in securitization transactions. The new standard is effective for fiscal years beginning after December 15, 2017 and for interim periods therein with early adoption permitted. The Company is currently evaluating the impact this ASU will have on its consolidated financial statements. In May 2014, the FASB issued ASU No.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ASC Topic 605, “Revenue Recognition,” and most industry-specific guidance. In addition, the existing requirements for the recognition of a gain or loss on the transfer of nonfinancial assets that are not in a contract with a customer (e.g., assets within the scope of ASC Topic 360, “Property, Plant, and Equipment,” and intangible assets within the scope of ASC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In July 2015, the FASB deferred the effective date of ASU No. 2014-09. This ASU is effective for annual periods and interim periods within those annual periods beginning after December 15, 2017. Early adoption is not permitted. In March 2016, the FASB issued ASU No. 2016-08, “Revenue from Contracts with Customers (Topic 606): Principal versus Agent Considerations (Reporting Revenue Gross versus Net).” In April 2016, the FASB issued ASU No. 2016-10, “Revenue from Contracts with Customers (Topic 606): Identifying Performance Obligations and Licensing.” In May 2016, the FASB issued ASU No. 2016-12, “Revenue from Contracts with Customers (Topic 606): Narrow-Scope Improvements and Practical Expedients” and ASU No. 2016-11, “Revenue Recognition (Topic 605) and Derivatives and Hedging (Topic 815): Rescission of SEC Guidance Because of Accounting Standards Updates 2014-09 and 2014-16 Pursuant to Staff Announcements at the March 3, 2016 EITF Meeting.” These amendments provide additional clarification and implementation guidance on the previously issued ASU No. 2014-09, “Revenue from Contracts with Customers (Topic 606),” discussed above. The amendments in ASU No. 2016-08 clarify how an entity should identify the specified good or service for the principal versus agent evaluation and how it should apply the control principle to certain types of arrangements. ASU No. 2016-10 clarifies the following two aspects of ASU No. 2014-09; identifying performance obligations and licensing implementation guidance. ASU No. 2016-11 rescinds several SEC Staff Announcements that are codified in Topic 605, including, among other items, guidance relating to accounting for consideration given by a vendor to a customer, as well as accounting for shipping and handling fees and freight services. ASU No. 2016-12 provides clarification to Topic 606 on how to assess collectability, present sales tax, treat noncash consideration, and account for completed and modified contracts at the time of transition. In addition, ASU No. 2016-12 clarifies that an entity retrospectively applying the guidance in Topic 606 is not required to disclose the effect of the accounting change in the period of adoption. The effective date and transition requirements for these amendments are the same as the effective date and transition requirements of ASU No. 2014-09. The Company is currently assessing the impact of these ASUs and ASU No. 2014-09 on its consolidated financial statements. In March 2016, the FASB issued ASU No. 2016-09, “Compensation  Stock Compensation (Topic 718): Improvements to Employee Share-Based Payment Accounting,” which changes the accounting for share-based payment transactions, including income tax consequences, classification of awards as either equity or liabilities, and classification in the statement of cash flows. The new standard is effective for fiscal years beginning after December 15, 2016 and for interim periods therein with early adoption permitted. The Company is currently evaluating the impact this ASU will have on its consolidated financial statements.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is ASU will have on its consolidated financial statements. In July 2015, the FASB issued ASU No. 2015-11, “Simplifying the Measurement of Inventory.” This ASU simplifies the measurement of inventory by requiring certain inventory to be measured at the lower of cost or net realizable value. The amendments in this ASU are effective for fiscal years beginning after December 15, 2016 and for interim periods therein. The Company does not expect this ASU to have a material impact on its consolidated financial statements. In August 2014, the FASB issued ASU No. 2014-15, “Presentation of Financial Statements-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Company does not expect this ASU to have a material impact on its consolidated financial statements. 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This ASU is effective for annual periods and interim periods within those annual periods beginning after December 15, 2015. The adoption of this ASU as of January 1, 2016 did not have a material impact on the Company’s consolidated financial statements.</t>
  </si>
  <si>
    <t>Earnings Per Share</t>
  </si>
  <si>
    <t>Earnings Per Share [Abstract]</t>
  </si>
  <si>
    <t xml:space="preserve"> Note 2  Earnings Per Share Three Months Ended September 30, Nine Months Ended September 30, 2016 2015 2016 2015 Weighted average common shares outstanding  basic and diluted 41,272 34,087 36,990 32,700 The Company has excluded certain outstanding stock options, non-vested restricted stock and warrants from the calculation of diluted earnings per share for the three and nine months ended September 30, 2016 and 2015 because of anti-dilutive effects. The weighted average number of anti-dilutive common equivalents outstanding (before the effects of the treasury stock method) was 11,838 11,962 11,815 12,028</t>
  </si>
  <si>
    <t>Business Acquisitions</t>
  </si>
  <si>
    <t>Business Combinations [Abstract]</t>
  </si>
  <si>
    <t xml:space="preserve"> Note 3  Business Acquisitions Euticals On July 11, 2016, the Company purchased from Lauro Cinquantasette S.p.A. all of the capital stock of Prime European Therapeuticals S.p.A., ("Euticals") (such acquisition, the “Euticals Acquisition”), a privately-held company headquartered in Lodi, Italy, specializing in custom synthesis and the manufacture of active pharmaceutical ingredients with a network of facilities located primarily in Italy, Germany, the U.S. and France. The aggregate net purchase price was $ 279,376 20,784 7,051 91,765 9,633 55,000 60,783 44,342 16,441 143,269 The aggregate purchase price has been preliminarily allocated based on an estimate of the fair value of assets and liabilities acquired as of the acquisition date. The allocation of acquisition consideration for Euticals is based on estimates, assumptions, valuations and other studies which have not yet been finalized in order to make a definitive allocation. The Company is finalizing the allocation of purchase price to intangibles, property and equipment, working capital, environmental remediation liabilities and income taxes. July 11, 2016 Assets Acquired Accounts receivable $ 30,977 Prepaid expenses and other current assets 2,057 Inventory 107,200 Property and equipment 152,111 Intangible assets 64,099 Goodwill 69,502 Other long term-assets 2,006 Total assets acquired $ 427,952 Liabilities Assumed Accounts payable and accrued expenses $ 59,859 Short-term borrowings 27,057 Deferred revenue 4,062 Income taxes payable 1,478 Deferred income taxes 29,823 Pension benefits 13,201 Environmental liabilities 11,716 Other long-term liabilities 1,380 Total liabilities assumed 148,576 Net assets acquired $ 279,376 The Company has attributed the goodwill of $ 69,502 goodwill is not deductible 7,184 9 49,179 16 7,736 18 Whitehouse Laboratories On December 15, 2015, the Company acquired all the outstanding equity interests of Whitehouse Analytical Laboratories, LLC (“Whitehouse”), a leading provider of testing services that includes chemical and material analysis, method development and validation and quality control verification services to the pharmaceutical, medical device and personal care industries. Whitehouse offers a comprehensive array of testing solutions for life sciences from materials and excipients, container qualification and container closure integrity testing, routine analytical chemistry, drug delivery systems and device qualification programs, packaging, distribution, and stability and storage programs. The aggregate net purchase price was $ 55,986 377 137 1,800 53,924 262 The purchase price was increased in the first quarter of 2016 by $ 262 137 200 62 Gadea Grupo On July 16, 2015, the Company completed the purchase of Gadea Grupo Farmaceutico, S.L. (“Gadea”), a contract manufacturer of complex active pharmaceutical ingredients and finished drug product. Gadea operates within the Company's API and Drug Product (“DP”) segments. The aggregate net purchase price was $ 127,572 10,961 2,200 40,568 96,961 1,004 The purchase price was adjusted in the first quarter of 2016 by $ 676 1,542 771 The purchase price allocation was adjusted in the second quarter of 2016 to reduce the estimated uncertain tax position liabilities associated with pre-acquisition tax years by $ 498 293 1,200 The Company has attributed the goodwill of $ 51,358 30,879 20,479 24,000 13 4,100 11,900 15 18,000 200 SSCI On February 13, 2015, the Company completed the purchase of assets and assumed certain liabilities of Aptuit's Solid State Chemical Information business, now AMRI SSCI, LLC (“SSCI”), for total consideration of $ 35,850 Glasgow On January 8, 2015, the Company completed the purchase of all of the outstanding equity interests of Aptuit's Glasgow, U.K. business, now Albany Molecular Research (Glasgow) Limited (“Glasgow”), for total consideration of $ 23,805 146 Unaudited Pro Forma Statements of Operations Three months ended Nine months ended September 30, 2016 September 30, 2016 Total revenues $ 155,471 $ 494,949 Net loss (2,629) (29,719) Pro forma weighted average basic and diluted shares 42,115 41,998 Pro forma loss per share: Basic and diluted $ (0.06) $ (0.71) Three months ended Nine months ended September 30, 2016 September 30, 2016 Weighted average common shares outstanding  basic 41,272 36,990 Pro forma impact of acquisition consideration 843 5,008 Pro forma weighted average common shares outstanding  basic and diluted 42,115 41,998 For the three and nine month periods ended September 30, 2016, pre-tax net income was adjusted by reducing expenses by $ 14,911 19,873 12,835 19,493 1,907 The Company partially funded the Euticals Acquisition utilizing the proceeds from a $ 230,000 January 1, 201 January 1, 2015 January 1, 2015 4,437 During the three month period ended September 30, 2016, the Company recognized income tax expense of $4,715 to establish a deferred tax liability associated with the original issue discount recorded in conjunction with the issuance of the Euticals Seller Notes. For the purposes of presenting the pro forma condensed combined statements of operations for the three and nine months ended September 30, 2016, the Company has assumed that it would have been required to recognize this deferred tax liability on January 1, 2015, assuming a January 1, 2015 acquisition date. During the three month period ended June 30, 2016, the Company established a valuation allowance against its U.S. deferred tax assets. For the purposes of presenting the pro forma condensed combined statements of operations for the three and nine months ended September 30, 2016, the Company has assumed that it would have been required to establish a valuation allowance against the combined U.S. deferred tax assets of the Company and Euticals on January 1, 2015, assuming a January 1, 2015 acquisition date. In addition, the pro forma adjustments to net income incorporate, at the applicable effective rates (including the effect of establishing a valuation allowance against the combined U.S. deferred tax assets of the Company and Euticals), the tax effects of the pro forma pre-tax adjustments noted above. The following table shows the unaudited pro forma statements of operations for the three and nine months ended September 30, 2015, as if the Euticals Acquisition had occurred on January 1, 2015, and as if the Gadea, Whitehouse, SSCI and Glasgow acquisitions had occurred on January 1, 2014 Three months ended Nine months ended September 30, 2015 September 30, 2015 Total revenues $ 172,348 $ 517,038 Net loss (2,668) (32,024) Pro forma weighted average basic and diluted shares 41,658 41,478 Pro forma loss per share: Basic and diluted $ (0.06) $ (0.77) Three months ended Nine months ended September 30, 2015 September 30, 2015 Weighted average common shares outstanding - basic 34,087 32,700 Pro forma impact of acquisition consideration 7,571 8,778 Pro forma weighted average common shares outstanding basic and diluted 41,658 41,478 For the three and nine month periods ended September 30, 2015, pre-tax net income was adjusted by reducing expenses by $ 1,326 1,635 3,081 21,064 473 2,910 The Company partially funded the acquisition of Euticals utilizing the proceeds from a $ 230,000 January 1, 2015 January 1, 2015 January 1, 2015 2,218 6,655 The Company partially funded the acquisition of Whitehouse utilizing the proceeds from a $ 30,000 230,000 January 1, 2014 January 1, 2014 425 1,276 The Company partially funded the acquisition of Gadea utilizing the proceeds from a $ 200,000 January 1, 2014 January 1, 2014 January 1, 2014 4,200 During the three month period ended September 30, 2016, the Company recognized income tax expense of $ 4,715</t>
  </si>
  <si>
    <t>Inventory Disclosure [Abstract]</t>
  </si>
  <si>
    <t xml:space="preserve"> Note 4  Inventory September 30, December 31, (a) Raw materials $ 69,229 $ 36,628 Work-in-process 83,328 37,574 Finished goods 49,344 15,029 Total inventory $ 201,901 $ 89,231 (a) Certain adjustments have been made to December 31, 2015 inventory classifications to conform to current year presentation.</t>
  </si>
  <si>
    <t>Debt</t>
  </si>
  <si>
    <t>Debt Disclosure [Abstract]</t>
  </si>
  <si>
    <t xml:space="preserve"> Note 5  Debt Short-Term Borrowings In connection with the Euticals Acquisition, the Company assumed the short-term borrowing obligations of Euticals, consisting of multiple bank revolving lines of credit with a maximum borrowing capacity of € 41,450 4.02 As of September 30, 2016, the aggregate outstanding balance under the Euticals Revolving Credit Facilities was $ 20,787 12,855 Long-Term Debt September 30, 2016 December 31, Convertible senior notes, net of unamortized debt discount $ 133,922 $ 128,917 Term loan, net of unamortized discount 424,340 198,343 Revolving credit facility - 30,000 Industrial development authority bonds - 2,080 Various borrowings with institutions, Gadea loans 30,451 39,655 Euticals Seller Notes 45,879 - Capital leases  equipment &amp; other 478 111 635,070 399,106 Less deferred financing fees (13,904) (9,823) Less current portion (15,054) (15,591) Total long-term debt $ 606,112 $ 373,692 of $ 34,951 2016 (remaining) $ 4,352 2017 14,246 2018 601,229 2019 26,555 2020 22,594 Thereafter 1,045 Total $ 670,021 Term Loans In connection with the Euticals Acquisition, on July 7, 2016, the Company entered into the Third Restated Credit Agreement, which (i) provides incremental senior secured first lien term loans in an aggregate principal amount of $ 230,000 428,500 5,000 35,000 30,000 The Third Restated Credit Agreement requires that the Company make quarterly repayments toward the Incremental Term Loans principal of $ 579 2.25 25,000 At the Company’s election, loans made under the Third Restated Credit Agreement bear interest at (a) the one-month, three-month or six-month LIBOR rate subject to a floor of 1.0% (the “LIBOR Rate”) or (b) a base rate determined by reference to the highest of (i) the United States federal funds rate plus 0.50%, (ii) the rate of interest quoted by The Wall Street Journal as the “Prime Rate,” and (iii) a daily rate equal to the one-month LIBOR Rate plus 1.0%, subject to a floor of 2.0% (the “Base Rate”), plus an applicable margin of 4.75% per annum for LIBOR Rate loans and 3.75% per annum for Base Rate loans. The obligations under the Third Restated Credit Agreement are guaranteed by each material domestic subsidiary of the Company (each a “Guarantor”) and are secured by first priority liens on, and security interests in, substantially all of the present and after-acquired assets of the Company and each Guarantor subject to certain customary exceptions. September 30, December 31, Principal amount  term loan $ 427,430 $ 200,000 Unamortized debt discount (3,090) (1,657) Net carrying amount of term loan $ 424,340 $ 198,343 Euticals Seller Notes As indicated in Note 3, in connection with the Euticals Acquisition, on July 11, 2016, the Company issued two notes to Lauro Cinquantasette S.p.A. with a combined face value of € 55,000 44,342 16,441 0.25 16,441 Principal amount $ 61,662 Unamortized debt discount (15,783) Net carrying amount of notes $ 45,879 Convertible Senior Notes On December 4, 2013, the Company completed the private offering of $ 150,000 2.25 The Notes are not convertible into the Company's common stock or any other securities under any circumstances. Holders may convert their Notes solely into cash at their option at any time prior to the close of business on the business day immediately preceding May 15, 2018 only under the following circumstances: (1) during any calendar quarter commencing after the calendar quarter ending on December 31, 2013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in which the trading price per thousand dollars principal amount of Notes for each trading day of the measurement period was less than 98% of the product of the last reported sale price of the Company's common stock and the conversion rate on each such trading day; or (3) upon the occurrence of specified corporate events. On or after May 15, 2018 until the close of business on the second scheduled trading day immediately preceding the maturity date, holders may convert their Notes solely into cash at any time, regardless of the foregoing circumstances. Upon conversion, in lieu of receiving shares of the Company's common stock, a holder will receive, per thousand dollars principal amount of Notes, an amount in cash equal to the settlement amount, determined in the manner set forth in the indenture. The initial conversion rate is 63.9844 15.63 The Company may not redeem the Notes prior to the maturity date, and no sinking fund is provided for the Notes. The cash conversion feature of the Notes (“Notes Conversion Derivative”) requires bifurcation from the Notes in accordance with ASC 815, “Derivatives and Hedging,” and is accounted for as a derivative liability. The fair value of the Notes Conversion Derivative at the time of issuance of the Notes was $ 33,600 1,697 1,572 5,005 4,628 7.69 September 30, December 31, Principal amount $ 150,000 $ 150,000 Unamortized debt discount (16,078) (21,083) Net carrying amount of Notes $ 133,922 $ 128,917 In connection with the pricing of the Notes, on November 19, 2013, the Company entered into cash convertible note hedge transactions (“Notes Hedges”) relating to a notional number of shares of the Company's common stock underlying the Notes with two counterparties (the “Option Counterparties”). The Notes Hedges, which are cash-settled, are intended to reduce the Company’s exposure to potential cash payments that it is required to make upon conversion of the Notes in excess of the principal amount of converted Notes if the Company’s common stock price exceeds the conversion price. The Notes Hedges are accounted for as a derivative instrument in accordance with ASC 815, “Derivatives and Hedging.” The aggregate cost of the note hedge transaction was $ 33,600 At the same time, the Company also entered into separate warrant transactions with each of the Option Counterparties initially relating, in the aggregate, to 9,598 18.9440 60 11.84 23,100 Aside from the initial payment of a $ 33,600 measurement period at the maturity of the warrants, the Company will be obligated to issue to the Option Counterparties a number of shares of the Company's common stock in an amount based on the excess of such market price per share of the Company's common stock over the strike price of the warrants. The Company will not receive any proceeds if the warrants are exercised. Neither the Notes Conversion Derivative nor the Notes Hedges qualify for hedge accounting, thus any changes in the fair market value of the derivatives is recognized immediately in the statement of operations. As of September 30, 2016 and December 31, 2015, the changes in fair market value of the Notes Conversion Derivative and the Notes Hedges were equal, therefore there was no change in fair market value that was recognized in the statement of operations. Location on Balance Sheet September 30, December 31, Notes Hedges Other assets $ 47,436 $ 76,393 Notes Conversion Derivative Other liabilities $ (47,436) $ (76,393) IDA Bonds In May 2016, the sale of the Company’s Syracuse, N.Y. facility, within the DDS operating segment, was completed for $ 675 1,760</t>
  </si>
  <si>
    <t>Facilities Impairment, Restructuring and Other Charges</t>
  </si>
  <si>
    <t>Restructuring and Related Activities [Abstract]</t>
  </si>
  <si>
    <t>Impairment, Restructuring and other charges</t>
  </si>
  <si>
    <t xml:space="preserve"> Note 6  Facilities Impairment, Restructuring and Other Charges In August 2016, the Company announced a restructuring plan in connection with the Euticals Acquisition. Under the restructuring plan, the Company initiated a reduction in workforce in certain locations in the United States and Europe and ceased operations in one location in Italy. The Company recorded $ 2,698 $101 In the second quarter of 2016, the Company recognized a change in estimate of $634, which reduced the restructuring liabilities related to the operations of Cedarburg. Other restructuring and other charges for various sites at the three and nine months ended September 30, 2016, were $ 25 303 In April 2015, the Company announced a restructuring plan with respect to certain operations in the U.K. within its API business segment. In connection with the restructuring plan, the Company ceased all operations at its Holywell, U.K. facility in the fourth quarter of 2015. The Company recorded $ 228 1,793 2,550 $ 16 1,934 Restructuring and other charges for the three months ended September 30, 2016 and 2015 were $ 2,967 709 were $ 6,094 3,828 Balance at Charges/ (1) Amounts Foreign (1) (2) Balance at September 30, 2016 Termination benefits and personnel realignment $ 539 $ 3,330 (1,603) 51 $ 2,317 Lease termination and relocation charges 2,153 (39) (2,025) 59 148 Other - 2,803 (1,533) (1,105) 165 Total $ 2,692 $ 6,094 (5,161) (995) $ 2,630 (1) Included in other restructuring charges are non-cash accelerated depreciation charges of $ 1,145 (2) Included in termination benefits and personnel realignment is an adjustment for a restructuring liability assumed in conjunction with the Euticals Acquisition in the third quarter of 2016 of $ 101 Termination benefits and personnel realignment costs related to severance packages, outplacement services, and career counseling for employees affected by the restructuring. Lease termination charges related to estimated costs associated with exiting a facility, net of estimated sublease income. Restructuring charges are included under the caption ‘Restructuring and other charges’ in the Condensed Consolidated Statements of Operations for the three and nine months ended September 30, 2016 and 2015 and the restructuring liabilities are included in ‘Accounts payable and accrued expenses’ and ‘Other long-term liabilities’ on the Condensed Consolidated Balance Sheets at September 30, 2016 and December 31, 2015. Anticipated cash outflow related to the above restructuring liability as of September 30, 2016 for the remainder of 2016 is approximately $ 701 The Company is currently marketing its Holywell, U.K. facility for sale. The facility is an asset of the API operating segment and is classified as held for sale with the long-lived assets segregated to a separate line on the Condensed Consolidated Balance Sheets until they are sold. Depreciation expense on the facility has ceased. The carrying value of the facility is $ 1,508</t>
  </si>
  <si>
    <t>Goodwill and Intangible Assets</t>
  </si>
  <si>
    <t>Goodwill and Intangible Assets Disclosure [Abstract]</t>
  </si>
  <si>
    <t xml:space="preserve"> Note 7  Goodwill and Intangible Assets DDS API DP FC Total Balance as of December 31, 2015 $ 45,987 $ 46,182 $ 77,302 $ - $ 169,471 Goodwill acquired 1,792 60,242 - 7,468 69,502 Measurement period adjustments 107 1,211 - - 1,318 Foreign exchange translation 24 1,602 (621) 106 1,111 Balance as of September 30, 2016 $ 47,910 $ 109,237 $ 76,681 $ 7,574 $ 241,402 Cost Impairment Accumulated Foreign exchange translation Net Amortization September 30, 2016 Intellectual Property and Know-How $ 28,277 $ (2,709) $ (4,217) $ (136) $ 21,215 2-18 years Customer Relationships 93,958 - (8,893) 236 85,301 5-20 years Developed Technology 49,179 (689) 708 49,198 16 years Tradename 4,100 - - 74 4,174 indefinite In-Process Research and Development 18,000 - - 325 18,325 indefinite Trademarks 2,200 - (793) - 1,407 5 years Order Backlog 200 - (204) 4 - n/a Total $ 195,914 $ (2,709) $ (14,796) $ 1,211 $ 179,620 Cost Impairment Accumulated Foreign exchange translation Net Amortization December 31, 2015 Intellectual Property and Know-How $ 20,352 $ (2,508) $ (3,004) $ (165) $ 14,675 2-16 years Customer Relationships 86,774 - (4,303) (408) 82,063 5-20 years Tradename 4,100 - - (57) 4,043 indefinite In-Process Research and Development 18,000 - - (250) 17,750 indefinite Trademarks 2,200 - (727) - 1,473 5 years Order Backlog 200 - - - 200 n/a Total $ 131,626 $ (2,508) $ (8,034) $ (880) $ 120,204 Amortization expense related to intangible assets was $ 2,862 1,275 6,762 2,702 is 13.3 Year ending December 31, 2016 (remaining) $ 1,775 2017 11,794 2018 11,792 2019 11,786 2020 11,786 Thereafter 108,188 Total $ 157,121 </t>
  </si>
  <si>
    <t>Income Taxes</t>
  </si>
  <si>
    <t>Income Tax Disclosure [Abstract]</t>
  </si>
  <si>
    <t xml:space="preserve"> Note 8  Income Taxes During the three month period ended September 30, 2016, the Company recognized $ 4,715 tax expense related to a deferred tax liability for the original discount on the Euticals Seller Notes. Additionally, during the three month period ended June 30, 2016, the Company established a full valuation allowance against its U.S. deferred tax assets in the amount of $ 8,467 In assessing the realizability of U.S. deferred tax assets, management considers whether it is more likely than not that some portion or all of the deferred tax assets will not be realized. The ultimate realization of deferred tax assets is dependent upon the generation of taxable income, either in prior years available for carryback claims or in the future. Management considers all available evidence in support of its ability to utilize its deferred tax assets, including cumulative income or loss in recent periods, future reversals of existing temporary differences, forecasted future taxable income and tax planning strategies. The Company will continue to evaluate all positive and negative evidence in support of its deferred tax assets in the future, as changes in temporary differences, tax laws and operating performance may require a change in the need for a valuation allowance. If the Company determines the valuation allowance should be reversed in a future period, the resulting adjustment would be recorded as a tax benefit in the Condensed Consolidated Statements of Operations, and such amount may be material.</t>
  </si>
  <si>
    <t>Share-Based Compensation</t>
  </si>
  <si>
    <t>Share-based Compensation [Abstract]</t>
  </si>
  <si>
    <t xml:space="preserve"> Note 9  Share-Based Compensation During the three and nine months ended September 30, 2016, the Company recognized total share based compensation cost of $ 1,790 1,797 4,816 The Company grants share-based compensation, including restricted shares, under its 1998 Stock Option Plan, its 2008 Stock Option and Incentive Plan, as amended, as well as its 1998 Employee Stock Purchase Plan, as amended (“ESPP”). The 1998 Stock Option Plan, the 2008 Stock Option and Incentive Plan and ESPP are together referred to as the “Stock Option and Incentive Plans.” Restricted Stock Number of Weighted Outstanding, January 1, 2016 1,020 $ 13.71 Granted 566 $ 14.68 Vested (201) $ 13.82 Forfeited (76) $ 14.76 Outstanding, September 30, 2016 1,309 $ 14.05 As of September 30, 2016, there was $ 13,268 2.67 312 997 Stock Options For the Nine Months Ended September 30, 2016 2015 Expected life in years 5 5 Risk free interest rate 1.26 % 1.59 % Volatility 42 % 42 % Dividend yield   Number of Weighted Average Weighted Average Aggregate Outstanding, January 1, 2016 1,439 $ 8.20 Granted 295 $ 15.77 Exercised (103) $ 4.85 Forfeited (31) $ 2.93 Expired   Outstanding, September 30, 2016 1,600 $ 9.91 5.53 $ 10,656 Options exercisable, September 30, 2016 984 $ 7.33 5.50 $ 9,407 The weighted average fair value of stock options granted for the nine months ended September 30, 2016 and 2015 was $ 5.98 6.51 2,433 2.66 1,600 Employee Stock Purchase Plan During the nine months ended September 30, 2016 and 2015, 100 83 During the nine months ended September 30, 2016 and 2015, cash received from stock option exercises and employee stock purchases under the ESPP was $ 1,828 2,818 0</t>
  </si>
  <si>
    <t>Operating Segment Data</t>
  </si>
  <si>
    <t>Segment Reporting [Abstract]</t>
  </si>
  <si>
    <t xml:space="preserve"> Note 10  Operating Segment Data In the third quarter of 2016, the Company completed the Euticals Acquisition. With the acquisition of Euticals, financial planning and management reporting of the Company’s operations include a new reportable segment (Fine Chemicals (“FC”)), which has been added based on the criteria set forth in ASC 280, “Segment Reporting.” FC includes lab to commercial scale synthesis of reagents and diverse compounds. Prior to the Euticals Acquisition, the Company organized its operations into the DDS, API and DP segments, which remain unchanged. The DDS segment includes activities such as drug lead discovery, optimization, drug development, analytical services and small scale commercial manufacturing. API includes pilot to commercial scale manufacturing of active pharmaceutical ingredients and intermediates and high potency and controlled substance manufacturing. DP (formerly referred to as Drug Product Manufacturing or “DPM”) includes pre-formulation, formulation and process development through commercial scale production of complex liquid-filled and lyophilized injectable formulations. Corporate activities include sales and marketing and administrative functions, as well as research and development costs that have not been allocated to the operating segments. The Euticals business is split between DDS, API and FC. No prior period adjustments are necessary to reflect this change in reportable segments. Contract Recurring Income Depreciation For the three months ended September 30, 2016 DDS $ 28,465 $  $ 9,679 $ 2,744 API 89,568 1,057 9,056 10,083 DP 24,547  3,189 1,675 FC 9,101  (281) 509 Corporate (a)   (37,304)  Total $ 151,681 $ 1,057 $ (15,661) $ 15,011 Contract Recurring Income Depreciation For the three months ended September 30, 2015 DDS (b) $ 21,521 $ (63) $ 5,767 $ 2,013 API 56,158 3,294 13,559 3,778 DP (b) 23,669  1,903 1,117 Corporate (a)   (21,219)  Total $ 101,348 $ 3,231 $ 10 $ 6,908 Contract Recurring Income Depreciation For the nine months ended September 30, 2016 DDS $ 77,488 $  $ 20,765 $ 8,783 API 209,717 8,152 43,112 16,654 DP 74,670  12,885 5,345 FC 9,101  (281) 509 Corporate (a)   (89,828)  Total $ 370,976 $ 8,152 $ (13,347) $ 31,291 Contract Recurring Income Depreciation For the nine months ended September 30, 2015 DDS (b) $ 60,733 $ 5,541 $ 20,081 $ 5,973 API 134,003 8,697 33,564 8,501 DP (b) 66,970  8,973 4,196 Corporate (a)   (55,211)  Total $ 261,706 $ 14,238 $ 7,407 $ 18,670 (a) Corporate consists primarily of the ‘Selling, general and administrative’ expense activities of the Company. (b) A portion of the 2015 amounts were reclassified from DDS to DP to better align business activities within segments. This reclassification impacted contract revenue and income (loss) from operations for 2015. The following table summarizes other information by segment as of, and for the nine-month period ended September 30, 2016: DDS API DP FC Total Long-lived assets including goodwill $ 150,683 $ 436,665 $ 193,017 $ 16,778 $ 797,143 Total assets 412,589 600,299 216,805 28,390 1,258,083 Goodwill included in total assets 47,910 109,237 76,681 7,574 241,402 Investments in unconsolidated affiliates 956    956 Capital expenditures 10,278 22,981 4,693  37,952 The following table summarizes other information by segment as of December 31, 2015 and capital expenditures for the nine-month period ended September 30, 2015: DDS API DP Total Long-lived assets including goodwill $ 136,387 $ 201,219 $ 161,577 $ 499,183 Total assets 174,203 523,036 168,328 865,567 Goodwill included in total assets 45,987 46,182 77,302 169,471 Investments in unconsolidated affiliates 956   956 Capital expenditures (nine months ended September 30, 2015) 5,419 5,819 2,421 13,659 </t>
  </si>
  <si>
    <t>Financial Information by Customer Concentration and Geographic Area</t>
  </si>
  <si>
    <t>Risks and Uncertainties [Abstract]</t>
  </si>
  <si>
    <t xml:space="preserve"> Note 11  Financial Information by Customer Concentration and Geographic Area Three Months Ended September 30, Nine Months Ended September 30, 2016 2015 2016 2015 DDS 8%, 5%, 4% 10%, 9%, 4% 10%, 4%, 3% 10%, 9%, 4% API 11%, 5%, 4% 21%, 7%, 6% 14%, 9%, 4% 23%, 11%, 8% DP 24%, 10%, 7% 19%, 13%, 3% 12%, 10%, 6% 17%, 12%, 5% FC 27%, 25%, 12%  27%, 25%, 12%  Total contract revenue from GE Healthcare (“GE”), the Company’s largest customer, represented 7 8 12 Three Months Ended September 30, Nine Months Ended September 30, 2016 2015 2016 2015 United States 51 % 56 % 57 % 64 % Europe 33 32 31 27 Asia 11 7 8 6 Other 5 5 4 3 Total 100 % 100 % 100 % 100 % Long-lived assets, including goodwill, by geographic region are as follows: September 30, December 31, 2016 2015 United States $ 350,068 $ 323,151 Asia 14,531 14,336 Europe 432,544 161,696 Total long-lived assets $ 797,143 $ 499,183 </t>
  </si>
  <si>
    <t>Legal Proceedings and Other</t>
  </si>
  <si>
    <t>Commitments and Contingencies Disclosure [Abstract]</t>
  </si>
  <si>
    <t xml:space="preserve"> Note 12  Legal Proceedings and Other The Company, from time to time, may be involved in various claims and legal proceedings arising in the ordinary course of business. Except as noted below, the Company is not currently a party to any such claims or proceedings which, if decided adversely to the Company, would either individually or in the aggregate have a material adverse effect on the Company’s business, financial condition, results of operations or cash flows. On November 12, 2014, a purported class action lawsuit, John Gauquie v. Albany Molecular Research, Inc., et al. The Company has filed a motion to reconsider its July 29, 2015 motion to dismiss lead plaintiff’s amended complaint.</t>
  </si>
  <si>
    <t>Fair Value of Financial Instruments</t>
  </si>
  <si>
    <t>Fair Value Disclosures [Abstract]</t>
  </si>
  <si>
    <t xml:space="preserve"> Note 13  Fair Value of Financial Instruments The Company uses a framework for measuring fair value in generally accepted accounting principles and making disclosures about fair value measurements. A three-tiered fair value hierarchy has been established, which prioritizes the inputs used in measuring fair value. These tiers include: Level 1  defined as quoted prices in active markets for identical instruments; Level 2  defined as inputs other than quoted prices in active markets that are either directly or indirectly observable; and Level 3  defined as unobservable inputs in which little or no market data exists, therefore requiring an entity to develop its own assumptions. The Company determines the fair value of its financial instruments using the following methods and assumptions: Cash and cash equivalents, restricted cash, receivables, and accounts payable: Convertible senior notes, derivatives and hedging instruments: 177,000 Interest rate swaps: 62 0.3 Instrument Nominal Amount at 9/30/2016 Contract Date Contract Date Expiration Interest Rate Payable Interest Rate Receivable Interest rate swap $5,416 2/19/2015 2/19/2020 3-month Euribor Fixed rate of 0.30% Euticals Acquisition hedge: 150,000 6,401 90 Long-term debt, other than convertible senior notes:</t>
  </si>
  <si>
    <t>Accumulated Other Comprehensive Loss, Net</t>
  </si>
  <si>
    <t>Accumulated Other Comprehensive Income (Loss), Net of Tax [Abstract]</t>
  </si>
  <si>
    <t xml:space="preserve"> Note 14  Accumulated Other Comprehensive Loss, Net Total Accumulated Pension and Foreign Other postretirement currency Comprehensive benefit plans adjustments Loss Balance at December 31, 2015, net of tax $ (5,581) $ (12,820) $ (18,401) Net current period change, net of tax 350 3,996 4,346 Balance at September 30, 2016, net of tax $ (5,231) (8,824) (14,055) Three Months Ended Nine Months Ended September September 30, 2016 30, 2015 September 30, 2016 September 30, 2015 Actuarial losses before tax effect (a) $ 185 $ 190 $ 539 $ 664 Tax benefit on amounts reclassified into earnings (65) (66) (189) (232) $ 120 $ 124 $ 350 $ 432 (a) Amounts represent amortization of net actuarial loss from shareholders’ equity into postretirement benefit plan cost. This amount was primarily recognized as cost of contract revenue in the consolidated statements of operations.</t>
  </si>
  <si>
    <t>Collaboration Arrangements</t>
  </si>
  <si>
    <t>Organization, Consolidation and Presentation of Financial Statements [Abstract]</t>
  </si>
  <si>
    <t>Collaborative Arrangement</t>
  </si>
  <si>
    <t xml:space="preserve"> Note 15  Collaboration Arrangements The Company enters into collaboration arrangements with third parties for the development and manufacture of certain products and/or product candidates. Although each of these arrangements is unique in nature, both parties are active participants in the activities of the collaboration and are exposed to significant risks and rewards depending on the commercial success of the activities. These arrangements typically include research and development and manufacturing. The rights and obligations of the parties can be global or limited to geographic regions and the activities under these collaboration agreements are performed with no guarantee of either technological or commercial success. The Company is obligated under these arrangements to perform the development activities and contract manufacturing of the product. Generally, the contract manufacturing component of the arrangement commences during the development activities and continues through the commercial stage of each product, during which time the collaboration partner is obligated to purchase the product from the Company. The collaboration partners are generally responsible for obtaining regulatory approval and for sale and distribution of the product. The original terms of these arrangements vary in length but generally range from 7 10 These arrangements may include non-refundable, upfront payments, milestone payments and cost sharing arrangements during the development stage, payments for manufacturing based on a cost plus an agreed percentage, as well as profit sharing payments during the product’s commercial stage. The Company recognizes revenue for payments received for services performed under these arrangements as contract revenue in accordance with ASC 605, “Revenue Recognition.” Development stage payments are recognized using the milestone method when the contractual milestones are determined to be substantive and have been achieved. Certain contractual milestones are deemed to be achieved upon the occurrence of the contractual performance events. Other non-performance based milestones, including the filing of an Abbreviated New Drug Application (ANDA) and approval by the Food and Drug Administration (FDA), which are generally events that occur at the end of the development period, are recognized upon occurrence of the related event. Contractual milestones that are deemed not substantive are recognized using proportional performance over the remaining development period. Upfront, non-refundable payments are recognized over the term of the development period using the proportional performance recognition model. Revenue associated with payments received for contract manufacturing services will be recognized upon delivery of the product to the Company’s collaborative partners. Revenue associated with payments received for profit sharing payments will be recognized when earned based on the terms of the agreements. The Company recognizes costs as incurred during the performance of development activities and classifies these costs as ‘Research and development’ (“R&amp;D”) expense Three months ended Nine months ended September 30, 2016 September 30, 2015 September 30, 2016 September 30, 2015 Contract revenue $ 2,547 $ 341 $ 6,967 $ 2,791 R&amp;D expense $ 2,297 $ 1,007 (a) $ 6,325 $ 3,046 (a) (a) $ 286 2,326 , respectively Contract revenue for the nine months ended September 30, 2016 includes $ 2,484</t>
  </si>
  <si>
    <t>Subsequent Events</t>
  </si>
  <si>
    <t>Subsequent Events [Abstract]</t>
  </si>
  <si>
    <t xml:space="preserve"> Note 16  Subsequent Events In October 2016, the Company reached agreement with one of its insurers (the “Paying Insurer”) with respect to the resolution of an outstanding insurance claim related to a business interruption 7,300</t>
  </si>
  <si>
    <t>Summary of Operations and Significant Accounting Policies (Policies)</t>
  </si>
  <si>
    <t>Nature of Business and Operations</t>
  </si>
  <si>
    <t xml:space="preserve"> Nature of Business and Operations Albany Molecular Research, Inc. (the “Company”) is a leading global contract research and manufacturing organization providing customers fully integrated drug discovery, development, and manufacturing services. It supplies a broad range of services and technologies supporting the discovery and development of pharmaceutical products, the manufacturing of Active Pharmaceutical Ingredients (“API”) and the development and manufacturing of drug product for new and generic drugs, as well as research, development and manufacturing for the agrochemical and other industries. With locations in the United States, Europe, and Asia, the Company maintains geographic proximity to its customers and flexible cost models.</t>
  </si>
  <si>
    <t>Basis of Presentation</t>
  </si>
  <si>
    <t xml:space="preserve"> Basis of Presentation The accompanying unaudited Condensed Consolidated Financial Statements have been prepared in accordance with U.S. generally accepted accounting principles for interim financial information and with the instructions to Form 10-Q and Rule 10-01 of Regulation S-X. In accordance with Rule 10-01, the unaudited Condensed Consolidated Financial Statements do not include all of the information and footnotes required by U.S. generally accepted accounting principles for complete consolidated financial statements. The year-end Condensed Consolidated Balance Sheet data was derived from audited financial statements but does not include all disclosures required by U.S. generally accepted accounting principles. In the opinion of management, all adjustments (consisting of normal recurring accruals and adjustments) considered necessary for a fair statement of the results for the interim period have been included. Operating results for the three and nine month periods ended September 30, 2016 are not necessarily indicative of the results that may be expected for any other period or for the year ending December 31, 2016. The accompanying unaudited Condensed Consolidated Financial Statements should be read in conjunction with the audited Consolidated Financial Statements and Notes thereto included in the Company’s Annual Report on Form 10-K for the year ended December 31, 2015. The accompanying unaudited Condensed Consolidated Financial Statements include the accounts of the Company and its wholly-owned subsidiaries as of and for the three and nine month periods ended September 30, 2016. All intercompany balances and transactions have been eliminated during consolidation. Assets and liabilities of non-U.S. operations are translated at period-end rates of exchange, and the statements of operations are translated at the average rates of exchange for the period. Gains or losses resulting from translating non-U.S. currency financial statements are recorded in the unaudited Condensed Consolidated Statements of Comprehensive Loss and in ‘Accumulated other comprehensive loss, net’ in the accompanying unaudited Condensed Consolidated Balance Sheets. When necessary, prior years’ unaudited Condensed Consolidated Financial Statements have been reclassified to conform to the current year presentation. </t>
  </si>
  <si>
    <t>Use of Management Estimates</t>
  </si>
  <si>
    <t xml:space="preserve"> Use of Management Estimates 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estimates included in the accompanying consolidated financial statements include assumptions regarding the valuation of inventory, intangible assets, and long-lived assets, assumptions associated with the Company’s accounting for business combinations and goodwill impairment assessment, and the amount and realizability of deferred tax assets. Other significant estimates include assumptions utilized in determining actuarial obligations in conjunction with the Company’s pension and postretirement health plans, assumptions utilized in determining stock-based compensation, environmental remediation liabilities, as well as those utilized in determining the value of both the notes hedges and the notes conversion derivative and the assumptions related to the collectability of receivables. Actual results can vary from these estimates.</t>
  </si>
  <si>
    <t>Contract Revenue Recognition</t>
  </si>
  <si>
    <t xml:space="preserve"> Contract Revenue Recognition The Company’s contract revenue consists primarily of amounts earned under contracts with third-party customers and reimbursed expenses under such contracts. Reimbursed expenses consist of chemicals and other project specific costs. The Company also seeks to include provisions in certain contracts that contain a combination of up-front licensing fees, milestone and royalty payments should the Company’s proprietary technology and expertise lead to the discovery of new products that become commercial. Generally, the Company’s contracts may be terminated by the customer upon 30 The Company generates contract revenue under the following types of contracts: Fixed-Fee Full-time Equivalent (“FTE”) These contracts involve the Company’s scientists providing services on a “best efforts” basis on a project that may involve a research component with a timeframe or outcome that has some level of unpredictability. There are no fixed deliverables that must be met for payment as part of these services. As such, the Company recognizes revenue under FTE contracts as services are performed according to the terms of the contract. Time and Materials</t>
  </si>
  <si>
    <t>Recurring Royalty and Milestone Revenues</t>
  </si>
  <si>
    <t xml:space="preserve"> Recurring Royalty and Milestone Revenues Recurring Royalty Revenue. 60 Up-Front License Fees and Milestone Revenue .</t>
  </si>
  <si>
    <t>Proprietary Drug Development Arrangements</t>
  </si>
  <si>
    <t xml:space="preserve"> Proprietary Drug Development Arrangements The Company has discovered and conducted the early development of several new drug candidates, and has out-licensed certain of these candidates to partners for further development in return for a potential combination of up-front license fees, milestone payments and recurring royalty payments if compounds resulting from the Company’s intellectual property are successfully developed into new drugs and reach the market. The Company does not anticipate milestone or recurring royalty payments under its current license arrangements for proprietary drug candidates to have a significant impact on the Company’s consolidated operating results, financial position, or cash flows.</t>
  </si>
  <si>
    <t>Cash, Cash Equivalents and Restricted Cash</t>
  </si>
  <si>
    <t xml:space="preserve"> Cash, Cash Equivalents and Restricted Cash Cash equivalents consist of money market accounts and overnight deposits. For purposes of the consolidated statements of cash flows, the Company considers all highly liquid investments with a maturity of three months or less when purchased to be cash equivalents. The Company’s cash and cash equivalents are held principally at seven financial institutions and at times may exceed insured limits. The Company has placed these funds in high quality institutions in order to minimize risk relating to exceeding insured limits. Restricted cash balances at September 30, 2016 and December 31, 2015 are required pursuant to the Company’s Singapore lease agreements. The additional restricted cash balance at December 31, 2015 was required as collateral for the letters of credit associated with the Company’s debt agreements.</t>
  </si>
  <si>
    <t>Long-Lived Assets</t>
  </si>
  <si>
    <t xml:space="preserve"> Long-Lived Assets The Company assesses the impairment of a long-lived asset group whenever events or changes in circumstances indicate that its carrying value may not be recoverable. Factors the Company considers important that could trigger an impairment review include, among others, the following: · a significant change in the extent or manner in which a long-lived asset group is being used; · a significant change in the business climate that could affect the value of a long-lived asset group; or · a significant decrease in the market value of assets. If the Company determines that the carrying value of long-lived assets may not be recoverable, based upon the existence of one or more of the above indicators of impairment, the Company compares the carrying value of the asset group to the undiscounted cash flows expected to be generated by the asset group. If the carrying value exceeds the undiscounted cash flows, an impairment charge is indicated. An impairment charge is recognized to the extent that the carrying amount of the asset group exceeds its fair value and will reduce only the carrying amounts of the long-lived assets.</t>
  </si>
  <si>
    <t>Derivative Instruments and Hedging Activities</t>
  </si>
  <si>
    <t xml:space="preserve"> The Company accounts for derivatives in accordance with FASB ASC Topic 815, “Derivatives and Hedging,” which establishes accounting and reporting standards requiring that derivative instruments be recorded on the balance sheet as either an asset or a liability measured at fair value. Additionally, changes in a derivative’s fair value shall be recognized currently in earnings unless specific hedge accounting criteria are met. The Company recognizes changes in fair value associated with non-qualified derivatives in ‘Other (expense) income, net’ in the Condensed Consolidated Statements of Operations. If required hedge accounting criteria are met, then changes in fair value are recorded in accumulative other comprehensive loss, net.</t>
  </si>
  <si>
    <t>Recently Issued Accounting Pronouncements</t>
  </si>
  <si>
    <t xml:space="preserve"> Recently Issued Accounting Pronouncements In October 2016, the FASB issued Accounting Standard Update (“ASU”) No. 2016-16, “Income Taxes (Topic 740): Intra-Entity Transfers of Assets other than Inventory,” which requires entities to recognize the tax impacts of all intra-entity sales of assets other than inventory even though the pre-tax effects of those transactions are eliminated in consolidation. The new standard is effective for fiscal years beginning after December 15, 2017 and for interim periods therein with early adoption permitted. The new standard is required to be adopted in a modified retrospective approach, with a cumulative-effect adjustment recorded in retained earnings to write off any unamortized tax expense previously deferred and record any previously unrecognized net deferred tax assets. The Company is currently evaluating the impact this ASU will have on its consolidated financial statements. In August 2016, the FASB issued ASU No. 2016-15, “Statement of Cash Flows (Topic 230): Classification of Certain Cash Receipts and Cash Payments,” which provides clarification guidance on eight specific cash flow presentation issues that have developed due to diversity in practice. The issues include, but are not limited to, debt prepayment or extinguishment costs, settlement of zero-coupon debt, proceeds from the settlement of insurance claims, and cash receipts from payments on beneficial interests in securitization transactions. The new standard is effective for fiscal years beginning after December 15, 2017 and for interim periods therein with early adoption permitted. The Company is currently evaluating the impact this ASU will have on its consolidated financial statements. In May 2014, the FASB issued ASU No.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ASC Topic 605, “Revenue Recognition,” and most industry-specific guidance. In addition, the existing requirements for the recognition of a gain or loss on the transfer of nonfinancial assets that are not in a contract with a customer (e.g., assets within the scope of ASC Topic 360, “Property, Plant, and Equipment,” and intangible assets within the scope of ASC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In July 2015, the FASB deferred the effective date of ASU No. 2014-09. This ASU is effective for annual periods and interim periods within those annual periods beginning after December 15, 2017. Early adoption is not permitted. In March 2016, the FASB issued ASU No. 2016-08, “Revenue from Contracts with Customers (Topic 606): Principal versus Agent Considerations (Reporting Revenue Gross versus Net).” In April 2016, the FASB issued ASU No. 2016-10, “Revenue from Contracts with Customers (Topic 606): Identifying Performance Obligations and Licensing.” In May 2016, the FASB issued ASU No. 2016-12, “Revenue from Contracts with Customers (Topic 606): Narrow-Scope Improvements and Practical Expedients” and ASU No. 2016-11, “Revenue Recognition (Topic 605) and Derivatives and Hedging (Topic 815): Rescission of SEC Guidance Because of Accounting Standards Updates 2014-09 and 2014-16 Pursuant to Staff Announcements at the March 3, 2016 EITF Meeting.” These amendments provide additional clarification and implementation guidance on the previously issued ASU No. 2014-09, “Revenue from Contracts with Customers (Topic 606),” discussed above. The amendments in ASU No. 2016-08 clarify how an entity should identify the specified good or service for the principal versus agent evaluation and how it should apply the control principle to certain types of arrangements. ASU No. 2016-10 clarifies the following two aspects of ASU No. 2014-09; identifying performance obligations and licensing implementation guidance. ASU No. 2016-11 rescinds several SEC Staff Announcements that are codified in Topic 605, including, among other items, guidance relating to accounting for consideration given by a vendor to a customer, as well as accounting for shipping and handling fees and freight services. ASU No. 2016-12 provides clarification to Topic 606 on how to assess collectability, present sales tax, treat noncash consideration, and account for completed and modified contracts at the time of transition. In addition, ASU No. 2016-12 clarifies that an entity retrospectively applying the guidance in Topic 606 is not required to disclose the effect of the accounting change in the period of adoption. The effective date and transition requirements for these amendments are the same as the effective date and transition requirements of ASU No. 2014-09. The Company is currently assessing the impact of these ASUs and ASU No. 2014-09 on its consolidated financial statements. In March 2016, the FASB issued ASU No. 2016-09, “Compensation  Stock Compensation (Topic 718): Improvements to Employee Share-Based Payment Accounting,” which changes the accounting for share-based payment transactions, including income tax consequences, classification of awards as either equity or liabilities, and classification in the statement of cash flows. The new standard is effective for fiscal years beginning after December 15, 2016 and for interim periods therein with early adoption permitted. The Company is currently evaluating the impact this ASU will have on its consolidated financial statements.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is ASU will have on its consolidated financial statements. In July 2015, the FASB issued ASU No. 2015-11, “Simplifying the Measurement of Inventory.” This ASU simplifies the measurement of inventory by requiring certain inventory to be measured at the lower of cost or net realizable value. The amendments in this ASU are effective for fiscal years beginning after December 15, 2016 and for interim periods therein. The Company does not expect this ASU to have a material impact on its consolidated financial statements. In August 2014, the FASB issued ASU No. 2014-15, “Presentation of Financial Statements-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Company does not expect this ASU to have a material impact on its consolidated financial statements. 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This ASU is effective for annual periods and interim periods within those annual periods beginning after December 15, 2015. The adoption of this ASU as of January 1, 2016 did not have a material impact on the Company’s consolidated financial statements.</t>
  </si>
  <si>
    <t>Earnings Per Share (Tables)</t>
  </si>
  <si>
    <t>Schedule of Basic and Diluted Earnings Per Share</t>
  </si>
  <si>
    <t xml:space="preserve"> The shares used in the computation of the Company’s basic and diluted earnings per share are as follows: Three Months Ended September 30, Nine Months Ended September 30, 2016 2015 2016 2015 Weighted average common shares outstanding  basic and diluted 41,272 34,087 36,990 32,700 </t>
  </si>
  <si>
    <t>Business Acquisitions (Tables)</t>
  </si>
  <si>
    <t>Prime European Therapeuticals S.p.A [Member]</t>
  </si>
  <si>
    <t>Schedule of Recognized Identified Assets Acquired and Liabilities Assumed</t>
  </si>
  <si>
    <t xml:space="preserve"> The following table summarizes the allocation of the preliminary aggregate purchase price to the estimated fair value of the net assets acquired: July 11, 2016 Assets Acquired Accounts receivable $ 30,977 Prepaid expenses and other current assets 2,057 Inventory 107,200 Property and equipment 152,111 Intangible assets 64,099 Goodwill 69,502 Other long term-assets 2,006 Total assets acquired $ 427,952 Liabilities Assumed Accounts payable and accrued expenses $ 59,859 Short-term borrowings 27,057 Deferred revenue 4,062 Income taxes payable 1,478 Deferred income taxes 29,823 Pension benefits 13,201 Environmental liabilities 11,716 Other long-term liabilities 1,380 Total liabilities assumed 148,576 Net assets acquired $ 279,376 </t>
  </si>
  <si>
    <t>Business Acquisition, Pro Forma Information</t>
  </si>
  <si>
    <t xml:space="preserve"> The following table shows the unaudited pro forma statements of operations for the three and nine months ended September 30, 2016, as if the Euticals Acquisition had occurred on January 1, 2015, and as if the Gadea, Whitehouse, SSCI and Glasgow acquisitions had occurred on January 1, 2014. This pro forma information does not purport to represent what the Company’s actual results would have been if the acquisitions had occurred as of the dates indicated or what such results would be for any future periods. Three months ended Nine months ended September 30, 2016 September 30, 2016 Total revenues $ 155,471 $ 494,949 Net loss (2,629) (29,719) Pro forma weighted average basic and diluted shares 42,115 41,998 Pro forma loss per share: Basic and diluted $ (0.06) $ (0.71) </t>
  </si>
  <si>
    <t>Weighted Average Shares Outstanding Adjustment Pro Forma</t>
  </si>
  <si>
    <t xml:space="preserve"> The following table shows the pro forma adjustments made to the weighted average shares outstanding for the three and nine months ended September 30, 2016: Three months ended Nine months ended September 30, 2016 September 30, 2016 Weighted average common shares outstanding  basic 41,272 36,990 Pro forma impact of acquisition consideration 843 5,008 Pro forma weighted average common shares outstanding  basic and diluted 42,115 41,998 </t>
  </si>
  <si>
    <t>Euticals, Gadea, Whitehouse, SSCI and Glasgow [Member]</t>
  </si>
  <si>
    <t xml:space="preserve"> The following table shows the unaudited pro forma statements of operations for the three and nine months ended September 30, 2015, as if the Euticals Acquisition had occurred on January 1, 2015, and as if the Gadea, Whitehouse, SSCI and Glasgow acquisitions had occurred on January 1, 2014 Three months ended Nine months ended September 30, 2015 September 30, 2015 Total revenues $ 172,348 $ 517,038 Net loss (2,668) (32,024) Pro forma weighted average basic and diluted shares 41,658 41,478 Pro forma loss per share: Basic and diluted $ (0.06) $ (0.77) </t>
  </si>
  <si>
    <t xml:space="preserve"> The following table shows the pro forma adjustments made to the weighted average shares outstanding for the three and nine months ended September 30, 2015: Three months ended Nine months ended September 30, 2015 September 30, 2015 Weighted average common shares outstanding - basic 34,087 32,700 Pro forma impact of acquisition consideration 7,571 8,778 Pro forma weighted average common shares outstanding basic and diluted 41,658 41,478 </t>
  </si>
  <si>
    <t>Inventory (Tables)</t>
  </si>
  <si>
    <t>Schedule of Inventory</t>
  </si>
  <si>
    <t xml:space="preserve"> September 30, December 31, (a) Raw materials $ 69,229 $ 36,628 Work-in-process 83,328 37,574 Finished goods 49,344 15,029 Total inventory $ 201,901 $ 89,231 (a) Certain adjustments have been made to December 31, 2015 inventory classifications to conform to current year presentation.</t>
  </si>
  <si>
    <t>Debt (Tables)</t>
  </si>
  <si>
    <t>Schedule of Long-Term Debt</t>
  </si>
  <si>
    <t xml:space="preserve"> The following table summarizes long-term debt: September 30, 2016 December 31, Convertible senior notes, net of unamortized debt discount $ 133,922 $ 128,917 Term loan, net of unamortized discount 424,340 198,343 Revolving credit facility - 30,000 Industrial development authority bonds - 2,080 Various borrowings with institutions, Gadea loans 30,451 39,655 Euticals Seller Notes 45,879 - Capital leases  equipment &amp; other 478 111 635,070 399,106 Less deferred financing fees (13,904) (9,823) Less current portion (15,054) (15,591) Total long-term debt $ 606,112 $ 373,692 </t>
  </si>
  <si>
    <t>Schedule of Maturities of Long-Term Debt</t>
  </si>
  <si>
    <t xml:space="preserve"> The aggregate maturities of long-term debt, exclusive of unamortized debt discount of $ 34,951 2016 (remaining) $ 4,352 2017 14,246 2018 601,229 2019 26,555 2020 22,594 Thereafter 1,045 Total $ 670,021 </t>
  </si>
  <si>
    <t>Convertible Debt</t>
  </si>
  <si>
    <t xml:space="preserve"> The components of the Notes were as follows: September 30, December 31, Principal amount $ 150,000 $ 150,000 Unamortized debt discount (16,078) (21,083) Net carrying amount of Notes $ 133,922 $ 128,917 </t>
  </si>
  <si>
    <t>Schedule of Derivatives Instruments Statements of Financial Performance and Financial Position, Location</t>
  </si>
  <si>
    <t xml:space="preserve"> The following table summarizes the fair value and the presentation in the consolidated balance sheet: Location on Balance Sheet September 30, December 31, Notes Hedges Other assets $ 47,436 $ 76,393 Notes Conversion Derivative Other liabilities $ (47,436) $ (76,393) </t>
  </si>
  <si>
    <t>Euticals Seller Notes [Member]</t>
  </si>
  <si>
    <t xml:space="preserve"> As of September 30, 2016, the components of the Euticals Seller Notes were as follows: Principal amount $ 61,662 Unamortized debt discount (15,783) Net carrying amount of notes $ 45,879 </t>
  </si>
  <si>
    <t>Third Restated Credit Agreement [Member]</t>
  </si>
  <si>
    <t xml:space="preserve"> The components of the term loans are as follows: September 30, December 31, Principal amount  term loan $ 427,430 $ 200,000 Unamortized debt discount (3,090) (1,657) Net carrying amount of term loan $ 424,340 $ 198,343 </t>
  </si>
  <si>
    <t>Facilities Impairment, Restructuring and other charges (Tables)</t>
  </si>
  <si>
    <t>Schedule of Restructuring Activity and Liability Balances</t>
  </si>
  <si>
    <t xml:space="preserve"> The following table displays the restructuring and other charges activity and liability balances for the nine-month period ended as of September 30, 2016: Balance at Charges/ (1) Amounts Foreign (1) (2) Balance at September 30, 2016 Termination benefits and personnel realignment $ 539 $ 3,330 (1,603) 51 $ 2,317 Lease termination and relocation charges 2,153 (39) (2,025) 59 148 Other - 2,803 (1,533) (1,105) 165 Total $ 2,692 $ 6,094 (5,161) (995) $ 2,630 (1) Included in other restructuring charges are non-cash accelerated depreciation charges of $ 1,145 (2) Included in termination benefits and personnel realignment is an adjustment for a restructuring liability assumed in conjunction with the Euticals Acquisition in the third quarter of 2016 of $ 101</t>
  </si>
  <si>
    <t>Goodwill and Intangible Assets (Tables)</t>
  </si>
  <si>
    <t>Schedule of Changes in the Carrying Amount of Goodwill</t>
  </si>
  <si>
    <t xml:space="preserve"> DDS API DP FC Total Balance as of December 31, 2015 $ 45,987 $ 46,182 $ 77,302 $ - $ 169,471 Goodwill acquired 1,792 60,242 - 7,468 69,502 Measurement period adjustments 107 1,211 - - 1,318 Foreign exchange translation 24 1,602 (621) 106 1,111 Balance as of September 30, 2016 $ 47,910 $ 109,237 $ 76,681 $ 7,574 $ 241,402 </t>
  </si>
  <si>
    <t>Schedule of Components of Intangible Assets</t>
  </si>
  <si>
    <t xml:space="preserve"> The components of intangible assets are as follows: Cost Impairment Accumulated Foreign exchange translation Net Amortization September 30, 2016 Intellectual Property and Know-How $ 28,277 $ (2,709) $ (4,217) $ (136) $ 21,215 2-18 years Customer Relationships 93,958 - (8,893) 236 85,301 5-20 years Developed Technology 49,179 (689) 708 49,198 16 years Tradename 4,100 - - 74 4,174 indefinite In-Process Research and Development 18,000 - - 325 18,325 indefinite Trademarks 2,200 - (793) - 1,407 5 years Order Backlog 200 - (204) 4 - n/a Total $ 195,914 $ (2,709) $ (14,796) $ 1,211 $ 179,620 Cost Impairment Accumulated Foreign exchange translation Net Amortization December 31, 2015 Intellectual Property and Know-How $ 20,352 $ (2,508) $ (3,004) $ (165) $ 14,675 2-16 years Customer Relationships 86,774 - (4,303) (408) 82,063 5-20 years Tradename 4,100 - - (57) 4,043 indefinite In-Process Research and Development 18,000 - - (250) 17,750 indefinite Trademarks 2,200 - (727) - 1,473 5 years Order Backlog 200 - - - 200 n/a Total $ 131,626 $ (2,508) $ (8,034) $ (880) $ 120,204 </t>
  </si>
  <si>
    <t>Schedule of Estimated Future Annual Amortization Expense Related to Intangible Assets</t>
  </si>
  <si>
    <t xml:space="preserve"> The following chart represents estimated future annual amortization expense related to intangible assets: Year ending December 31, 2016 (remaining) $ 1,775 2017 11,794 2018 11,792 2019 11,786 2020 11,786 Thereafter 108,188 Total $ 157,121 </t>
  </si>
  <si>
    <t>Share-Based Compensation (Tables)</t>
  </si>
  <si>
    <t>Summary of Unvested Restricted Stock Activity</t>
  </si>
  <si>
    <t xml:space="preserve"> A summary of unvested restricted stock activity during the nine months ended September 30, 2016 is presented below: Number of Weighted Outstanding, January 1, 2016 1,020 $ 13.71 Granted 566 $ 14.68 Vested (201) $ 13.82 Forfeited (76) $ 14.76 Outstanding, September 30, 2016 1,309 $ 14.05 </t>
  </si>
  <si>
    <t>Schedule of Assumptions Used to Estimate Fair Value of Stock Option Award Using Black-Scholes Valuation Model</t>
  </si>
  <si>
    <t xml:space="preserve"> For the Nine Months Ended September 30, 2016 2015 Expected life in years 5 5 Risk free interest rate 1.26 % 1.59 % Volatility 42 % 42 % Dividend yield   </t>
  </si>
  <si>
    <t>Summary of Stock Option Activity</t>
  </si>
  <si>
    <t xml:space="preserve"> A summary of stock option activity during the nine months ended September 30, 2016 is presented below: Number of Weighted Average Weighted Average Aggregate Outstanding, January 1, 2016 1,439 $ 8.20 Granted 295 $ 15.77 Exercised (103) $ 4.85 Forfeited (31) $ 2.93 Expired   Outstanding, September 30, 2016 1,600 $ 9.91 5.53 $ 10,656 Options exercisable, September 30, 2016 984 $ 7.33 5.50 $ 9,407 </t>
  </si>
  <si>
    <t>Operating Segment Data (Tables)</t>
  </si>
  <si>
    <t>Schedule of Segment Reporting Information, by Segment</t>
  </si>
  <si>
    <t xml:space="preserve"> The following table contains earnings data by operating segment, reconciled to totals included in the unaudited Condensed Consolidated Financial Statements: Contract Recurring Income Depreciation For the three months ended September 30, 2016 DDS $ 28,465 $  $ 9,679 $ 2,744 API 89,568 1,057 9,056 10,083 DP 24,547  3,189 1,675 FC 9,101  (281) 509 Corporate (a)   (37,304)  Total $ 151,681 $ 1,057 $ (15,661) $ 15,011 Contract Recurring Income Depreciation For the three months ended September 30, 2015 DDS (b) $ 21,521 $ (63) $ 5,767 $ 2,013 API 56,158 3,294 13,559 3,778 DP (b) 23,669  1,903 1,117 Corporate (a)   (21,219)  Total $ 101,348 $ 3,231 $ 10 $ 6,908 Contract Recurring Income Depreciation For the nine months ended September 30, 2016 DDS $ 77,488 $  $ 20,765 $ 8,783 API 209,717 8,152 43,112 16,654 DP 74,670  12,885 5,345 FC 9,101  (281) 509 Corporate (a)   (89,828)  Total $ 370,976 $ 8,152 $ (13,347) $ 31,291 Contract Recurring Income Depreciation For the nine months ended September 30, 2015 DDS (b) $ 60,733 $ 5,541 $ 20,081 $ 5,973 API 134,003 8,697 33,564 8,501 DP (b) 66,970  8,973 4,196 Corporate (a)   (55,211)  Total $ 261,706 $ 14,238 $ 7,407 $ 18,670 (a) Corporate consists primarily of the ‘Selling, general and administrative’ expense activities of the Company. (b) A portion of the 2015 amounts were reclassified from DDS to DP to better align business activities within segments. This reclassification impacted contract revenue and income (loss) from operations for 2015. The following table summarizes other information by segment as of, and for the nine-month period ended September 30, 2016: DDS API DP FC Total Long-lived assets including goodwill $ 150,683 $ 436,665 $ 193,017 $ 16,778 $ 797,143 Total assets 412,589 600,299 216,805 28,390 1,258,083 Goodwill included in total assets 47,910 109,237 76,681 7,574 241,402 Investments in unconsolidated affiliates 956    956 Capital expenditures 10,278 22,981 4,693  37,952 The following table summarizes other information by segment as of December 31, 2015 and capital expenditures for the nine-month period ended September 30, 2015: DDS API DP Total Long-lived assets including goodwill $ 136,387 $ 201,219 $ 161,577 $ 499,183 Total assets 174,203 523,036 168,328 865,567 Goodwill included in total assets 45,987 46,182 77,302 169,471 Investments in unconsolidated affiliates 956   956 Capital expenditures (nine months ended September 30, 2015) 5,419 5,819 2,421 13,659 </t>
  </si>
  <si>
    <t>Financial Information by Customer Concentration and Geographic Area (Tables)</t>
  </si>
  <si>
    <t>Schedules of Concentration of Risk, by Risk Factor</t>
  </si>
  <si>
    <t xml:space="preserve"> Total percentages of contract revenues by each segment’s three largest customers for the three and nine months ended September 30, 2016 and 2015 are indicated in the following table: Three Months Ended September 30, Nine Months Ended September 30, 2016 2015 2016 2015 DDS 8%, 5%, 4% 10%, 9%, 4% 10%, 4%, 3% 10%, 9%, 4% API 11%, 5%, 4% 21%, 7%, 6% 14%, 9%, 4% 23%, 11%, 8% DP 24%, 10%, 7% 19%, 13%, 3% 12%, 10%, 6% 17%, 12%, 5% FC 27%, 25%, 12%  27%, 25%, 12%  </t>
  </si>
  <si>
    <t>Schedule of Revenue from External Customers and Long-Lived Assets, by Geographical Areas</t>
  </si>
  <si>
    <t xml:space="preserve"> The Company’s total contract revenue for the three and nine months ended September 30, 2016 and 2015 was recognized from customers in the following geographic regions: Three Months Ended September 30, Nine Months Ended September 30, 2016 2015 2016 2015 United States 51 % 56 % 57 % 64 % Europe 33 32 31 27 Asia 11 7 8 6 Other 5 5 4 3 Total 100 % 100 % 100 % 100 % Long-lived assets, including goodwill, by geographic region are as follows: September 30, December 31, 2016 2015 United States $ 350,068 $ 323,151 Asia 14,531 14,336 Europe 432,544 161,696 Total long-lived assets $ 797,143 $ 499,183 </t>
  </si>
  <si>
    <t>Fair Value of Financial Instruments (Tables)</t>
  </si>
  <si>
    <t>Schedule of Derivative Instruments</t>
  </si>
  <si>
    <t xml:space="preserve"> Instrument Nominal Amount at 9/30/2016 Contract Date Contract Date Expiration Interest Rate Payable Interest Rate Receivable Interest rate swap $5,416 2/19/2015 2/19/2020 3-month Euribor Fixed rate of 0.30%</t>
  </si>
  <si>
    <t>Accumulated Other Comprehensive Loss, Net (Tables)</t>
  </si>
  <si>
    <t>Schedule of Accumulated Other Comprehensive Loss</t>
  </si>
  <si>
    <t xml:space="preserve"> The activity related to accumulated other comprehensive loss, net was as follows: Total Accumulated Pension and Foreign Other postretirement currency Comprehensive benefit plans adjustments Loss Balance at December 31, 2015, net of tax $ (5,581) $ (12,820) $ (18,401) Net current period change, net of tax 350 3,996 4,346 Balance at September 30, 2016, net of tax $ (5,231) (8,824) (14,055) </t>
  </si>
  <si>
    <t>Schedule of Additional Details of Amounts Recognized Into Net Earnings From Accumulated Other Comprehensive Income (Loss)</t>
  </si>
  <si>
    <t xml:space="preserve"> The following table provides additional details of the amounts recognized into net earnings from accumulated other comprehensive loss, net: Three Months Ended Nine Months Ended September September 30, 2016 30, 2015 September 30, 2016 September 30, 2015 Actuarial losses before tax effect (a) $ 185 $ 190 $ 539 $ 664 Tax benefit on amounts reclassified into earnings (65) (66) (189) (232) $ 120 $ 124 $ 350 $ 432 (a) Amounts represent amortization of net actuarial loss from shareholders’ equity into postretirement benefit plan cost. This amount was primarily recognized as cost of contract revenue in the consolidated statements of operations.</t>
  </si>
  <si>
    <t>Collaboration Arrangements (Tables)</t>
  </si>
  <si>
    <t>Schedule of Contracts Revenue and Research and Development Expense</t>
  </si>
  <si>
    <t xml:space="preserve"> Contract revenue and R&amp;D expense associated with these collaboration arrangements recognized during the three and nine months ended September 30, 2016 and 2015 was as follows: Three months ended Nine months ended September 30, 2016 September 30, 2015 September 30, 2016 September 30, 2015 Contract revenue $ 2,547 $ 341 $ 6,967 $ 2,791 R&amp;D expense $ 2,297 $ 1,007 (a) $ 6,325 $ 3,046 (a) (a) $ 286 2,326 , respectively</t>
  </si>
  <si>
    <t>Summary of Operations and Significant Accounting Policies (Narrative) (Details)</t>
  </si>
  <si>
    <t>Significant Accounting Policies [Line Items]</t>
  </si>
  <si>
    <t>Royalty Payments Term</t>
  </si>
  <si>
    <t>60 days</t>
  </si>
  <si>
    <t>Maximum [Member]</t>
  </si>
  <si>
    <t>Contract termination notice period by customer</t>
  </si>
  <si>
    <t>2 years</t>
  </si>
  <si>
    <t>Minimum [Member]</t>
  </si>
  <si>
    <t>30 days</t>
  </si>
  <si>
    <t>Earnings Per Share (Details) - shares shares in Thousands</t>
  </si>
  <si>
    <t>Weighted average common shares outstanding - basic and diluted</t>
  </si>
  <si>
    <t>Earnings Per Share (Narrative) (Details) - shares shares in Thousands</t>
  </si>
  <si>
    <t>Antidilutive Securities Excluded from Computation of Earnings Per Share, Amount</t>
  </si>
  <si>
    <t>Business Acquisitions (Summarizes The Preliminary Allocation Of The Purchase Price To The Fair Value Of The Net Assets Acquired) (Details) $ in Thousands</t>
  </si>
  <si>
    <t>Jul. 11, 2016USD ($)</t>
  </si>
  <si>
    <t>Assets Acquired</t>
  </si>
  <si>
    <t>Property and equipment</t>
  </si>
  <si>
    <t>Intangible assets</t>
  </si>
  <si>
    <t>Other long term-assets</t>
  </si>
  <si>
    <t>Total assets acquired</t>
  </si>
  <si>
    <t>Liabilities Assumed</t>
  </si>
  <si>
    <t>Deferred revenue</t>
  </si>
  <si>
    <t>Pension benefits</t>
  </si>
  <si>
    <t>Environmental liabilities</t>
  </si>
  <si>
    <t>Total liabilities assumed</t>
  </si>
  <si>
    <t>Net assets acquired</t>
  </si>
  <si>
    <t>Business Acquisitions (Unaudited Condensed Pro Forma Statements Of Income) (Details) - USD ($) $ / shares in Units, shares in Thousands, $ in Thousands</t>
  </si>
  <si>
    <t>Total revenues</t>
  </si>
  <si>
    <t>Pro forma weighted average basic and diluted shares</t>
  </si>
  <si>
    <t>Pro forma loss per share:</t>
  </si>
  <si>
    <t>Basic and diluted</t>
  </si>
  <si>
    <t>Business Acquisitions (pro forma adjustments to weighted average shares outstanding) (Details) - shares shares in Thousands</t>
  </si>
  <si>
    <t>Weighted average common shares outstanding - basic</t>
  </si>
  <si>
    <t>Pro forma impact of acquisition consideration</t>
  </si>
  <si>
    <t>Pro forma weighted average common shares outstanding -basic and diluted</t>
  </si>
  <si>
    <t>Business Acquisitions (Narrative) (Details) € in Thousands, shares in Thousands, $ in Thousands</t>
  </si>
  <si>
    <t>Jul. 11, 2016USD ($)shares</t>
  </si>
  <si>
    <t>Dec. 15, 2015USD ($)shares</t>
  </si>
  <si>
    <t>Jan. 08, 2015USD ($)</t>
  </si>
  <si>
    <t>Jul. 30, 2015USD ($)</t>
  </si>
  <si>
    <t>Jul. 16, 2015USD ($)shares</t>
  </si>
  <si>
    <t>Sep. 30, 2016USD ($)</t>
  </si>
  <si>
    <t>Mar. 31, 2016USD ($)shares</t>
  </si>
  <si>
    <t>Sep. 30, 2015USD ($)</t>
  </si>
  <si>
    <t>Jun. 30, 2016USD ($)</t>
  </si>
  <si>
    <t>Jul. 11, 2016EUR (€)</t>
  </si>
  <si>
    <t>Dec. 31, 2015USD ($)</t>
  </si>
  <si>
    <t>Feb. 13, 2015USD ($)</t>
  </si>
  <si>
    <t>Business Acquisition [Line Items]</t>
  </si>
  <si>
    <t>Business Combination, Recognized Identifiable Assets Acquired and Liabilities Assumed, Net</t>
  </si>
  <si>
    <t>Business Combination Recognized Identifiable Assets Acquired and Liabilities Assumed Goodwill</t>
  </si>
  <si>
    <t>Interest Expense, Total</t>
  </si>
  <si>
    <t>Business Combination, Recognized Identifiable Assets Acquired and Liabilities Assumed, Intangible Assets, Other than Goodwill</t>
  </si>
  <si>
    <t>Goodwill, Purchase Accounting Adjustments</t>
  </si>
  <si>
    <t>Debt Instrument, Face Amount</t>
  </si>
  <si>
    <t>Debt Instrument, Unamortized Discount</t>
  </si>
  <si>
    <t>Proceeds from Issuance of Long-term Debt</t>
  </si>
  <si>
    <t>Proceeds from Short-term Debt</t>
  </si>
  <si>
    <t>Deferred Income Tax Expense (Benefit)</t>
  </si>
  <si>
    <t>Debt Instrument, Face Amount | €</t>
  </si>
  <si>
    <t>Long-term Debt, Gross</t>
  </si>
  <si>
    <t>Pro Forma [Member]</t>
  </si>
  <si>
    <t>Increased Decreased Expenses For Purchase Accounting Related Depreciation And Amortization</t>
  </si>
  <si>
    <t>Increased Decreased Expenses For Purchase Accounting Acquisition Related Costs</t>
  </si>
  <si>
    <t>Increased Decreased Expenses For Purchase Accounting Related Inventory Costs</t>
  </si>
  <si>
    <t>Revolving Credit Facility [Member]</t>
  </si>
  <si>
    <t>Proceeds from Secured Lines of Credit</t>
  </si>
  <si>
    <t>Revolving Credit Facility [Member] | Pro Forma [Member]</t>
  </si>
  <si>
    <t>Interest Expense, Debt</t>
  </si>
  <si>
    <t>Active Pharmaceutical Ingredients [Member]</t>
  </si>
  <si>
    <t>Drug Product Manufacturing [Member]</t>
  </si>
  <si>
    <t>Aptuits Glasgow UK business [Member]</t>
  </si>
  <si>
    <t>Cash Acquired from Acquisition</t>
  </si>
  <si>
    <t>Aptuits SSCI West Lafayette Ind Business [Member]</t>
  </si>
  <si>
    <t>Gadea Grupo Farmaceutico, S.L [Member]</t>
  </si>
  <si>
    <t>Payments to Acquire Businesses, Gross</t>
  </si>
  <si>
    <t>Business Acquisition, Equity Interest Issued or Issuable, Number of Shares | shares</t>
  </si>
  <si>
    <t>Line of Credit Facility, Maximum Borrowing Capacity</t>
  </si>
  <si>
    <t>Business Combination, Consideration Transferred, Equity Interests Issued and Issuable</t>
  </si>
  <si>
    <t>Business Combination Working Capital Adjustment</t>
  </si>
  <si>
    <t>Business Combination, Indemnification Receivable</t>
  </si>
  <si>
    <t>Unrecognized Tax Benefits, Decrease Resulting from Acquisition</t>
  </si>
  <si>
    <t>Business Combination Environmental Remediation Liability</t>
  </si>
  <si>
    <t>Gadea Grupo Farmaceutico, S.L [Member] | Active Pharmaceutical Ingredients [Member]</t>
  </si>
  <si>
    <t>Gadea Grupo Farmaceutico, S.L [Member] | Drug Product Manufacturing [Member]</t>
  </si>
  <si>
    <t>Gadea Grupo Farmaceutico, S.L [Member] | Trademarks and Trade Names [Member]</t>
  </si>
  <si>
    <t>Gadea Grupo Farmaceutico, S.L [Member] | Customer Relationships [Member]</t>
  </si>
  <si>
    <t>Finite-Lived Intangible Asset, Useful Life</t>
  </si>
  <si>
    <t>13 years</t>
  </si>
  <si>
    <t>Gadea Grupo Farmaceutico, S.L [Member] | Intellectual Property [Member]</t>
  </si>
  <si>
    <t>15 years</t>
  </si>
  <si>
    <t>Gadea Grupo Farmaceutico, S.L [Member] | In Process Research and Development [Member]</t>
  </si>
  <si>
    <t>Gadea Grupo Farmaceutico, S.L [Member] | Order or Production Backlog [Member]</t>
  </si>
  <si>
    <t>Whitehouse Laboratories [Member]</t>
  </si>
  <si>
    <t>Whitehouse Laboratories [Member] | Restricted Stock [Member]</t>
  </si>
  <si>
    <t>Business Combination, Acquisition Related Costs</t>
  </si>
  <si>
    <t>Common Stock, Discount on Shares</t>
  </si>
  <si>
    <t>Prime European Therapeuticals S.p.A [Member] | Euticals Seller Notes [Member]</t>
  </si>
  <si>
    <t>Business Acquisition, Pro Forma Interest Expense</t>
  </si>
  <si>
    <t>Prime European Therapeuticals S.p.A [Member] | Customer Relationships [Member]</t>
  </si>
  <si>
    <t>9 years</t>
  </si>
  <si>
    <t>Prime European Therapeuticals S.p.A [Member] | Product Portfolios [Member]</t>
  </si>
  <si>
    <t>16 years</t>
  </si>
  <si>
    <t>Prime European Therapeuticals S.p.A [Member] | Manufacturing Intellectual Property And Know-how [Member]</t>
  </si>
  <si>
    <t>18 years</t>
  </si>
  <si>
    <t>Inventory (Details) - USD ($) $ in Thousands</t>
  </si>
  <si>
    <t>Inventory, Net, Items Net of Reserve Alternative [Abstract]</t>
  </si>
  <si>
    <t>Raw materials</t>
  </si>
  <si>
    <t>Work-in-process</t>
  </si>
  <si>
    <t>Finished goods</t>
  </si>
  <si>
    <t>Total inventory</t>
  </si>
  <si>
    <t>Debt (Schedule of Long-Term Debt) (Details) - USD ($) $ in Thousands</t>
  </si>
  <si>
    <t>12 Months Ended</t>
  </si>
  <si>
    <t>Debt Instrument [Line Items]</t>
  </si>
  <si>
    <t>Total</t>
  </si>
  <si>
    <t>Less deferred financing fees</t>
  </si>
  <si>
    <t>Less current portion</t>
  </si>
  <si>
    <t>Total long-term debt</t>
  </si>
  <si>
    <t>Convertible senior notes, net of unamortized debt discount [Member]</t>
  </si>
  <si>
    <t>Term loan, net of unamortized discount [Member]</t>
  </si>
  <si>
    <t>Industrial development authority bonds [Member]</t>
  </si>
  <si>
    <t>Various borrowings with institutions, Gadea loans [Member]</t>
  </si>
  <si>
    <t>Euticals sellers’ notes [Member]</t>
  </si>
  <si>
    <t>Capital leases - equipment &amp; other [Member]</t>
  </si>
  <si>
    <t>Debt (Schedule of Aggregate Maturities of Long-Term Debt) (Details) $ in Thousands</t>
  </si>
  <si>
    <t>2016 (remaining)</t>
  </si>
  <si>
    <t>Thereafter</t>
  </si>
  <si>
    <t>Debt (Components of Third Restated Credit Agreement) (Details) - USD ($) $ in Thousands</t>
  </si>
  <si>
    <t>Unamortized debt discount</t>
  </si>
  <si>
    <t>Net carrying amount of term loan</t>
  </si>
  <si>
    <t>Principal amount - term loan</t>
  </si>
  <si>
    <t>Debt (Components of the Euticals Seller Notes) (Details) - USD ($) $ in Thousands</t>
  </si>
  <si>
    <t>Jul. 11, 2016</t>
  </si>
  <si>
    <t>Net carrying amount of notes</t>
  </si>
  <si>
    <t>Principal amount</t>
  </si>
  <si>
    <t>Debt (Debt Components Of Notes) (Details) - USD ($) $ in Thousands</t>
  </si>
  <si>
    <t>Net carrying amount of Notes</t>
  </si>
  <si>
    <t>Convertible Senior Notes [Member]</t>
  </si>
  <si>
    <t>Debt (Schedule of Derivatives Instruments Statements of Financial Performance and Financial Position, Location) (Details) - USD ($) $ in Thousands</t>
  </si>
  <si>
    <t>Derivative Instruments and Hedging Activities Disclosures [Line Items]</t>
  </si>
  <si>
    <t>Long-term assets</t>
  </si>
  <si>
    <t>Long-term liabilities</t>
  </si>
  <si>
    <t>Other Assets [Member] | Notes Hedges [Member]</t>
  </si>
  <si>
    <t>Other Liabilities [Member] | Notes Conversion Derivative [Member]</t>
  </si>
  <si>
    <t>Debt (Narrative) (Details) $ / shares in Units, € in Thousands, $ in Thousands</t>
  </si>
  <si>
    <t>Jul. 07, 2016USD ($)</t>
  </si>
  <si>
    <t>May 31, 2016USD ($)</t>
  </si>
  <si>
    <t>Nov. 19, 2013USD ($)$ / sharesshares</t>
  </si>
  <si>
    <t>Sep. 30, 2016USD ($)$ / sharesshares</t>
  </si>
  <si>
    <t>Sep. 30, 2016EUR (€)shares</t>
  </si>
  <si>
    <t>May 15, 2014</t>
  </si>
  <si>
    <t>Dec. 04, 2013USD ($)</t>
  </si>
  <si>
    <t>Debt Instrument Initial Conversion Rate | shares</t>
  </si>
  <si>
    <t>Notes Payable, Fair Value Disclosure</t>
  </si>
  <si>
    <t>Amortization of Debt Discount (Premium)</t>
  </si>
  <si>
    <t>Amortization Of Debt Discount Effective Rate</t>
  </si>
  <si>
    <t>7.69%</t>
  </si>
  <si>
    <t>Strike Price To Sale Price Of Common Stock Percentage</t>
  </si>
  <si>
    <t>60.00%</t>
  </si>
  <si>
    <t>Share Price | $ / shares</t>
  </si>
  <si>
    <t>Proceeds from Issuance of Warrants</t>
  </si>
  <si>
    <t>Payments for Hedge, Financing Activities</t>
  </si>
  <si>
    <t>Class of Warrant or Right, Outstanding | shares</t>
  </si>
  <si>
    <t>Option Indexed to Issuer's Equity, Strike Price | $ / shares</t>
  </si>
  <si>
    <t>Repayments of Long-term Debt</t>
  </si>
  <si>
    <t>Discovery and Development Services segment [Member]</t>
  </si>
  <si>
    <t>Proceeds from Divestiture of Businesses</t>
  </si>
  <si>
    <t>Euticals Revolving Credit Facilities [Member]</t>
  </si>
  <si>
    <t>Line of credit, maximum borrowing amount</t>
  </si>
  <si>
    <t>Line of Credit Facility, Interest Rate During Period</t>
  </si>
  <si>
    <t>4.02%</t>
  </si>
  <si>
    <t>Long-term Line of Credit</t>
  </si>
  <si>
    <t>Other Receivables</t>
  </si>
  <si>
    <t>Line of Credit Facility, Current Borrowing Capacity</t>
  </si>
  <si>
    <t>Repayments of Lines of Credit</t>
  </si>
  <si>
    <t>Repayments Of Term Loans, Incremental Principal</t>
  </si>
  <si>
    <t>Debt Instrument, Description of Variable Rate Basis</t>
  </si>
  <si>
    <t>Third Restated Credit Agreement bear interest at (a) the one-month, three-month or six-month LIBOR rate subject to a floor of 1.0% (the LIBOR Rate) or (b) a base rate determined by reference to the highest of (i) the United States federal funds rate plus 0.50%, (ii) the rate of interest quoted by The Wall Street Journal as the Prime Rate, and (iii) a daily rate equal to the one-month LIBOR Rate plus 1.0%, subject to a floor of 2.0% (the Base Rate), plus an applicable margin of 4.75% per annum for LIBOR Rate loans and 3.75% per annum for Base Rate loans.</t>
  </si>
  <si>
    <t>Third Restated Credit Agreement [Member] | Minimum [Member]</t>
  </si>
  <si>
    <t>Revolving Credit Facility Commitments</t>
  </si>
  <si>
    <t>Third Restated Credit Agreement [Member] | Maximum [Member]</t>
  </si>
  <si>
    <t>Debt Instrument, Interest Rate, Stated Percentage</t>
  </si>
  <si>
    <t>0.00%</t>
  </si>
  <si>
    <t>0.25%</t>
  </si>
  <si>
    <t>Industrial Development Authority Bonds [Member]</t>
  </si>
  <si>
    <t>Notes [Member]</t>
  </si>
  <si>
    <t>2.25%</t>
  </si>
  <si>
    <t>Debt Instrument, Convertible, Conversion Price | $ / shares</t>
  </si>
  <si>
    <t>Cash Convertible Senior Notes [Member] | Third Restated Credit Agreement [Member]</t>
  </si>
  <si>
    <t>Facilities Impairment, Restructuring and Other Charges (Schedule of Restructuring Activity and Liability Balances) (Details) - USD ($) $ in Thousands</t>
  </si>
  <si>
    <t>Restructuring Cost and Reserve [Line Items]</t>
  </si>
  <si>
    <t>Restructuring Reserve Beginning Balance</t>
  </si>
  <si>
    <t>Charges/ (reversals)</t>
  </si>
  <si>
    <t>Amounts Paid</t>
  </si>
  <si>
    <t>Foreign Currency Translation &amp; Other Adjustments</t>
  </si>
  <si>
    <t>[1],[2]</t>
  </si>
  <si>
    <t>Restructuring Reserve Ending Balance</t>
  </si>
  <si>
    <t>Termination benefits and personnel realignment [Member]</t>
  </si>
  <si>
    <t>Lease termination and relocation charges [Member]</t>
  </si>
  <si>
    <t>Other [Member]</t>
  </si>
  <si>
    <t>Included in other restructuring charges are non-cash accelerated depreciation charges of $1,145 related to our Singapore facility.</t>
  </si>
  <si>
    <t>[2]</t>
  </si>
  <si>
    <t>Included in termination benefits and personnel realignment is an adjustment for a restructuring liability assumed in conjunction with the Euticals Acquisition in the third quarter of 2016 of $101, as described above.</t>
  </si>
  <si>
    <t>Facilities Impairment, Restructuring and Other Charges (Narrative) (Details) - USD ($) $ in Thousands</t>
  </si>
  <si>
    <t>Mar. 31, 2015</t>
  </si>
  <si>
    <t>Restructuring charges</t>
  </si>
  <si>
    <t>Disposal Group, Including Discontinued Operation, Property, Plant and Equipment</t>
  </si>
  <si>
    <t>Restructuring and Related Cost, Accelerated Depreciation</t>
  </si>
  <si>
    <t>Restructuring Reserve Remainder</t>
  </si>
  <si>
    <t>Other Restructuring Costs</t>
  </si>
  <si>
    <t>Restructuring Reserve</t>
  </si>
  <si>
    <t>Singapore Facility [Member]</t>
  </si>
  <si>
    <t>Reduction Force [Member] | Euticals [Member]</t>
  </si>
  <si>
    <t>Holywell, UK facility [Member]</t>
  </si>
  <si>
    <t>Property and equipment impairment</t>
  </si>
  <si>
    <t>Goodwill and Intangible Assets (Schedule of Changes in the Carrying Amount of Goodwill) (Details) $ in Thousands</t>
  </si>
  <si>
    <t>Goodwill Beginning Balance</t>
  </si>
  <si>
    <t>Goodwill acquired</t>
  </si>
  <si>
    <t>Measurement period adjustments</t>
  </si>
  <si>
    <t>Foreign exchange translation</t>
  </si>
  <si>
    <t>Goodwill Ending Balance</t>
  </si>
  <si>
    <t>DDS [Member]</t>
  </si>
  <si>
    <t>API [Member]</t>
  </si>
  <si>
    <t>DP [Member]</t>
  </si>
  <si>
    <t>FC [Member]</t>
  </si>
  <si>
    <t>Goodwill and Intangible Assets (Schedule of Intangible assets ) (Details) - USD ($) $ in Thousands</t>
  </si>
  <si>
    <t>Goodwill And Intangible Assets [Line Items]</t>
  </si>
  <si>
    <t>Cost</t>
  </si>
  <si>
    <t>Impairment</t>
  </si>
  <si>
    <t>Accumulated Amortization</t>
  </si>
  <si>
    <t>Net</t>
  </si>
  <si>
    <t>Trade Names [Member]</t>
  </si>
  <si>
    <t>Intellectual Property And Know-How [Member]</t>
  </si>
  <si>
    <t>Intellectual Property And Know-How [Member] | Minimum [Member]</t>
  </si>
  <si>
    <t>Amortization Period</t>
  </si>
  <si>
    <t>Intellectual Property And Know-How [Member] | Maximum [Member]</t>
  </si>
  <si>
    <t>Customer Relationships [Member]</t>
  </si>
  <si>
    <t>Customer Relationships [Member] | Minimum [Member]</t>
  </si>
  <si>
    <t>5 years</t>
  </si>
  <si>
    <t>Customer Relationships [Member] | Maximum [Member]</t>
  </si>
  <si>
    <t>20 years</t>
  </si>
  <si>
    <t>Developed Technology [Member]</t>
  </si>
  <si>
    <t>In Process Research and Development [Member]</t>
  </si>
  <si>
    <t>Trademarks [Member]</t>
  </si>
  <si>
    <t>Order Backlog [Member]</t>
  </si>
  <si>
    <t>Goodwill and Intangible Assets (Schedule of Future Amortization Expense) (Details) $ in Thousands</t>
  </si>
  <si>
    <t>Estimated future annual amortization expense related to intangible assets:</t>
  </si>
  <si>
    <t>Goodwill and Intangible Assets (Narrative) (Details) - USD ($) $ in Thousands</t>
  </si>
  <si>
    <t>Goodwill [Line Items]</t>
  </si>
  <si>
    <t>Amortization expense related to intangible assets</t>
  </si>
  <si>
    <t>Acquired Finite-lived Intangible Assets, Weighted Average Useful Life</t>
  </si>
  <si>
    <t>13 years 3 months 18 days</t>
  </si>
  <si>
    <t>Income Taxes (Narrative) (Details) $ in Thousands</t>
  </si>
  <si>
    <t>Operating Loss Carryforwards [Line Items]</t>
  </si>
  <si>
    <t>Deferred Tax Assets, Valuation Allowance</t>
  </si>
  <si>
    <t>Share-Based Compensation (Summary Of Restricted Stock Activity) (Details) - Restricted Stock [Member] shares in Thousands</t>
  </si>
  <si>
    <t>Sep. 30, 2016$ / sharesshares</t>
  </si>
  <si>
    <t>Number of Shares</t>
  </si>
  <si>
    <t>Outstanding Begining Balance | shares</t>
  </si>
  <si>
    <t>Granted | shares</t>
  </si>
  <si>
    <t>Vested | shares</t>
  </si>
  <si>
    <t>Forfeited | shares</t>
  </si>
  <si>
    <t>Outstanding Ending Balance | shares</t>
  </si>
  <si>
    <t>Weighted Average Grant Date Fair Value Per Share</t>
  </si>
  <si>
    <t>Outstanding Begining Balance (in dollars per share) | $ / shares</t>
  </si>
  <si>
    <t>Granted (in dollars per share) | $ / shares</t>
  </si>
  <si>
    <t>Vested (in dollars per share) | $ / shares</t>
  </si>
  <si>
    <t>Forfeited (in dollars per share) | $ / shares</t>
  </si>
  <si>
    <t>Outstanding Ending Balance (in dollars per share) | $ / shares</t>
  </si>
  <si>
    <t>Share-Based Compensation (Schedule of Assumptions Used to Estimate Fair Value of Stock Option Award Using Black-Scholes Valuation Model) (Details) - Stock Option Plans [Member]</t>
  </si>
  <si>
    <t>The fair value of each stock option award is estimated at the date of grant using the Black-Scholes valuation model based on the following assumptions:</t>
  </si>
  <si>
    <t>Expected life in years</t>
  </si>
  <si>
    <t>Risk free interest rate</t>
  </si>
  <si>
    <t>1.26%</t>
  </si>
  <si>
    <t>1.59%</t>
  </si>
  <si>
    <t>Volatility</t>
  </si>
  <si>
    <t>42.00%</t>
  </si>
  <si>
    <t>Dividend yield</t>
  </si>
  <si>
    <t>Share-Based Compensation (Summary Of Status Of Stock Option Programs) (Details) $ / shares in Units, shares in Thousands, $ in Thousands</t>
  </si>
  <si>
    <t>Outstanding, January 1, 2016 | shares</t>
  </si>
  <si>
    <t>Exercised | shares</t>
  </si>
  <si>
    <t>Expired | shares</t>
  </si>
  <si>
    <t>Outstanding, September 30, 2016 | shares</t>
  </si>
  <si>
    <t>Options exercisable, September 30, 2016 | shares</t>
  </si>
  <si>
    <t>Weighted Average Exercise Price Per Share</t>
  </si>
  <si>
    <t>Exercised (in dollars per share) | $ / shares</t>
  </si>
  <si>
    <t>Expired (in dollars per share) | $ / shares</t>
  </si>
  <si>
    <t>Options exercisable, September 30, 2016 (in dollars per share) | $ / shares</t>
  </si>
  <si>
    <t>Weighted Average Remaining Contractual Term (Years)</t>
  </si>
  <si>
    <t>Outstanding, September 30, 2016</t>
  </si>
  <si>
    <t>5 years 6 months 11 days</t>
  </si>
  <si>
    <t>Options exercisable, September 30, 2016</t>
  </si>
  <si>
    <t>5 years 6 months</t>
  </si>
  <si>
    <t>Aggregate Intrinsic Value</t>
  </si>
  <si>
    <t>Outstanding, September 30, 2016 | $</t>
  </si>
  <si>
    <t>Options exercisable, September 30, 2016 | $</t>
  </si>
  <si>
    <t>Share-Based Compensation (Narrative) (Details) - USD ($) $ / shares in Units, shares in Thousands, $ in Thousands</t>
  </si>
  <si>
    <t>Share-based Compensation Arrangement by Share-based Payment Award [Line Items]</t>
  </si>
  <si>
    <t>Share-based Compensation Arrangement by Share-based Payment Award, Options, Outstanding, Number</t>
  </si>
  <si>
    <t>Restricted Stock [Member]</t>
  </si>
  <si>
    <t>Unrecognized compensation cost, recognition period</t>
  </si>
  <si>
    <t>2 years 8 months 1 day</t>
  </si>
  <si>
    <t>Share-based Compensation Arrangement by Share-based Payment Award, Equity Instruments Other than Options, Nonvested, Number</t>
  </si>
  <si>
    <t>Unrecognized compensation cost related to unvested restricted shares</t>
  </si>
  <si>
    <t>Restricted Stock [Member] | Share-based Compensation Award, Tranche One [Member]</t>
  </si>
  <si>
    <t>Restricted Stock [Member] | Share-based Compensation Award, Tranche Two [Member]</t>
  </si>
  <si>
    <t>Stock Option Plans [Member]</t>
  </si>
  <si>
    <t>Unrecognized compensation cost related to non-vested stock options</t>
  </si>
  <si>
    <t>2 years 7 months 28 days</t>
  </si>
  <si>
    <t>Weighted average fair value of stock options granted</t>
  </si>
  <si>
    <t>Employee Stock Purchase Plan 1998 [Member]</t>
  </si>
  <si>
    <t>Tax benefit realized for the tax deductions from share based compensation</t>
  </si>
  <si>
    <t>Stock Issued During Period, Employee Stock Purchase Plans</t>
  </si>
  <si>
    <t>Cash received from stock option exercises and employee stock purchases</t>
  </si>
  <si>
    <t>Operating Segment Data (Schedule of Earnings Data by Operating Segment) (Details) - USD ($) $ in Thousands</t>
  </si>
  <si>
    <t>Segment Reporting Information [Line Items]</t>
  </si>
  <si>
    <t>Contract Revenue</t>
  </si>
  <si>
    <t>Recurring Royalty Revenue</t>
  </si>
  <si>
    <t>Income (Loss) from Operations</t>
  </si>
  <si>
    <t>Depreciation and Amortizaion</t>
  </si>
  <si>
    <t>Corporate [Member]</t>
  </si>
  <si>
    <t>A portion of the 2015 amounts were reclassified from DDS to DP to better align business activities within segments. This reclassification impacted contract revenue and income (loss) from operations for 2015.</t>
  </si>
  <si>
    <t>Corporate consists primarily of the ‘Selling, general and administrative’ expense activities of the Company.</t>
  </si>
  <si>
    <t>Operating Segment Data (Schedule of Other Information by Segment) (Details) - USD ($) $ in Thousands</t>
  </si>
  <si>
    <t>Long-lived assets including goodwill</t>
  </si>
  <si>
    <t>Goodwill included in total assets</t>
  </si>
  <si>
    <t>Investments in unconsolidated affiliates</t>
  </si>
  <si>
    <t>Capital expenditures</t>
  </si>
  <si>
    <t>Financial Information by Customer Concentration and Geographic Area (Schedule of Total Percentages of Contract Revenues by Geographic Area) (Details)</t>
  </si>
  <si>
    <t>DDS [Member] | Customer A [Member]</t>
  </si>
  <si>
    <t>Revenue, Major Customer [Line Items]</t>
  </si>
  <si>
    <t>Percentage of total contract revenue from customer</t>
  </si>
  <si>
    <t>8.00%</t>
  </si>
  <si>
    <t>10.00%</t>
  </si>
  <si>
    <t>DDS [Member] | Customer B [Member]</t>
  </si>
  <si>
    <t>5.00%</t>
  </si>
  <si>
    <t>9.00%</t>
  </si>
  <si>
    <t>4.00%</t>
  </si>
  <si>
    <t>DDS [Member] | Customer C [Member]</t>
  </si>
  <si>
    <t>3.00%</t>
  </si>
  <si>
    <t>API [Member] | Customer A [Member]</t>
  </si>
  <si>
    <t>11.00%</t>
  </si>
  <si>
    <t>21.00%</t>
  </si>
  <si>
    <t>14.00%</t>
  </si>
  <si>
    <t>23.00%</t>
  </si>
  <si>
    <t>API [Member] | Customer B [Member]</t>
  </si>
  <si>
    <t>7.00%</t>
  </si>
  <si>
    <t>API [Member] | Customer C [Member]</t>
  </si>
  <si>
    <t>6.00%</t>
  </si>
  <si>
    <t>DP [Member] | Customer A [Member]</t>
  </si>
  <si>
    <t>24.00%</t>
  </si>
  <si>
    <t>19.00%</t>
  </si>
  <si>
    <t>12.00%</t>
  </si>
  <si>
    <t>17.00%</t>
  </si>
  <si>
    <t>DP [Member] | Customer B [Member]</t>
  </si>
  <si>
    <t>13.00%</t>
  </si>
  <si>
    <t>DP [Member] | Customer C [Member]</t>
  </si>
  <si>
    <t>FC [Member] | Customer A [Member]</t>
  </si>
  <si>
    <t>27.00%</t>
  </si>
  <si>
    <t>FC [Member] | Customer B [Member]</t>
  </si>
  <si>
    <t>25.00%</t>
  </si>
  <si>
    <t>FC [Member] | Customer C [Member]</t>
  </si>
  <si>
    <t>Financial Information by Customer Concentration and Geographic Area (Schedule of Contract Revenue by Geographic Area) (Details) - Sales Revenue, Net [Member]</t>
  </si>
  <si>
    <t>Revenues from External Customers and Long-Lived Assets [Line Items]</t>
  </si>
  <si>
    <t>Percentage of contract revenue by geographic region</t>
  </si>
  <si>
    <t>100.00%</t>
  </si>
  <si>
    <t>United States [Member] | Geographic Concentration Risk [Member]</t>
  </si>
  <si>
    <t>51.00%</t>
  </si>
  <si>
    <t>56.00%</t>
  </si>
  <si>
    <t>57.00%</t>
  </si>
  <si>
    <t>64.00%</t>
  </si>
  <si>
    <t>Europe [Member] | Geographic Concentration Risk [Member]</t>
  </si>
  <si>
    <t>33.00%</t>
  </si>
  <si>
    <t>32.00%</t>
  </si>
  <si>
    <t>31.00%</t>
  </si>
  <si>
    <t>Asia [Member] | Geographic Concentration Risk [Member]</t>
  </si>
  <si>
    <t>Other countries [Member] | Geographic Concentration Risk [Member]</t>
  </si>
  <si>
    <t>Financial Information by Customer Concentration and Geographic Area (Schedule of Long-Lived Assets by Geographic Area) (Details) - USD ($) $ in Thousands</t>
  </si>
  <si>
    <t>Total long-lived assets</t>
  </si>
  <si>
    <t>United States [Member]</t>
  </si>
  <si>
    <t>Asia [Member]</t>
  </si>
  <si>
    <t>Europe [Member]</t>
  </si>
  <si>
    <t>Financial Information by Customer Concentration and Geographic Area (Narrative) (Details)</t>
  </si>
  <si>
    <t>Largest Customer [Member]</t>
  </si>
  <si>
    <t>Concentration Risk, Percentage</t>
  </si>
  <si>
    <t>GE Healthcare [Member]</t>
  </si>
  <si>
    <t>Fair Value of Financial Instruments (Fair Value Of Interest Rate Swap) (Details) - Interest Rate Swap [Member] $ in Thousands</t>
  </si>
  <si>
    <t>Derivative [Line Items]</t>
  </si>
  <si>
    <t>Nominal Amount</t>
  </si>
  <si>
    <t>Contract Date</t>
  </si>
  <si>
    <t>Feb. 19,
		2015</t>
  </si>
  <si>
    <t>Contract Date Expiration</t>
  </si>
  <si>
    <t>Feb. 19,
		2020</t>
  </si>
  <si>
    <t>Interest Rate Payable</t>
  </si>
  <si>
    <t>3-month Euribor</t>
  </si>
  <si>
    <t>Interest Rate Receivable</t>
  </si>
  <si>
    <t>Fixed rate of 0.30%</t>
  </si>
  <si>
    <t>Fair Value of Financial Instruments (Narrative) (Details) € in Thousands, $ in Thousands</t>
  </si>
  <si>
    <t>Jul. 08, 2016USD ($)</t>
  </si>
  <si>
    <t>Jul. 08, 2016EUR (€)</t>
  </si>
  <si>
    <t>Debt Instrument, Fair Value Disclosure</t>
  </si>
  <si>
    <t>Derivative, Amount of Hedged Item | €</t>
  </si>
  <si>
    <t>Unrealized Gain (Loss) on Derivatives</t>
  </si>
  <si>
    <t>Euticals Acquisition hedge [Member]</t>
  </si>
  <si>
    <t>Gain (Loss) on Sale of Derivatives</t>
  </si>
  <si>
    <t>Interest Rate Swap [Member]</t>
  </si>
  <si>
    <t>Derivative, Fixed Interest Rate</t>
  </si>
  <si>
    <t>0.30%</t>
  </si>
  <si>
    <t>Accumulated Other Comprehensive Loss, Net (Schedule of Activity Related to Accumulated Other Comprehensive Income (Loss)) (Details) $ in Thousands</t>
  </si>
  <si>
    <t>Accumulated Other Comprehensive Income (Loss) [Line Items]</t>
  </si>
  <si>
    <t>Beginning balance</t>
  </si>
  <si>
    <t>Net current period change, net of tax</t>
  </si>
  <si>
    <t>Ending balance</t>
  </si>
  <si>
    <t>Pension and Postretirement benefit plans [Member]</t>
  </si>
  <si>
    <t>Foreign Currency adjustments [Member]</t>
  </si>
  <si>
    <t>Accumulated Other Comprehensive Loss, Net (Schedule of Additional Details of the Amounts Recognized Into Net Earnings From Accumulated Other Comprehensive Income (Loss)) (Details) - USD ($) $ in Thousands</t>
  </si>
  <si>
    <t>Actuarial losses before tax effect</t>
  </si>
  <si>
    <t>Tax benefit on amounts reclassified into earnings</t>
  </si>
  <si>
    <t>Total net of tax effect</t>
  </si>
  <si>
    <t>Amounts represent amortization of net actuarial loss from shareholders’ equity into postretirement benefit plan cost. This amount was primarily recognized as cost of contract revenue in the consolidated statements of operations.</t>
  </si>
  <si>
    <t>Collaboration Arrangements (Contract revenue and R&amp;D expense) (Details) - USD ($) $ in Thousands</t>
  </si>
  <si>
    <t>R&amp;D expense</t>
  </si>
  <si>
    <t>Collaborative Arrangement [Member]</t>
  </si>
  <si>
    <t>$286 and $2,326 of these amounts were recorded in ‘Cost of contract revenue’ in the Condensed Consolidated Statements of Operations for the three and nine month periods ended September 30, 2015, respectively.</t>
  </si>
  <si>
    <t>Collaboration Arrangements (Narrative) (Details) - USD ($) $ in Thousands</t>
  </si>
  <si>
    <t>Collaborative Arrangements and Non-collaborative Arrangement Transactions [Line Items]</t>
  </si>
  <si>
    <t>Contract Revenue Cost</t>
  </si>
  <si>
    <t>Collaborative Arrangement [Member] | Contract Revenue [Member]</t>
  </si>
  <si>
    <t>Gain (Loss) on Contract Termination</t>
  </si>
  <si>
    <t>Collaborative Arrangement, Agreement Term</t>
  </si>
  <si>
    <t>10 years</t>
  </si>
  <si>
    <t>7 years</t>
  </si>
  <si>
    <t>Subsequent Events (Narrative) (Details) $ in Thousands</t>
  </si>
  <si>
    <t>1 Months Ended</t>
  </si>
  <si>
    <t>Oct. 31, 2016USD ($)</t>
  </si>
  <si>
    <t>Subsequent Event [Member]</t>
  </si>
  <si>
    <t>Subsequent Event [Line Items]</t>
  </si>
  <si>
    <t>Proceeds from Legal Settlement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_);_(&quot;€ &quot;(#,##0)" numFmtId="167"/>
    <numFmt formatCode="#,##0.0_);(#,##0.0)" numFmtId="168"/>
    <numFmt formatCode="_(&quot;$ &quot;#,##0.0000_);_(&quot;$ &quot;(#,##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065087</v>
      </c>
    </row>
    <row r="11" spans="1:3">
      <c s="4" r="A11" t="s">
        <v>17</v>
      </c>
      <c s="4" r="B11" t="s">
        <v>18</v>
      </c>
    </row>
    <row r="12" spans="1:3">
      <c s="4" r="A12" t="s">
        <v>19</v>
      </c>
      <c s="4" r="B12" t="s">
        <v>20</v>
      </c>
    </row>
    <row r="13" spans="1:3">
      <c s="4" r="A13" t="s">
        <v>21</v>
      </c>
      <c s="4" r="B13" t="s">
        <v>22</v>
      </c>
    </row>
    <row r="14" spans="1:3">
      <c s="4" r="A14" t="s">
        <v>23</v>
      </c>
      <c s="6" r="C14" t="n">
        <v>428908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56</v>
      </c>
      <c s="2" r="B1" t="s">
        <v>1</v>
      </c>
    </row>
    <row r="2" spans="1:2">
      <c s="2" r="B2" t="s">
        <v>2</v>
      </c>
    </row>
    <row r="3" spans="1:2">
      <c s="3" r="A3" t="s">
        <v>153</v>
      </c>
    </row>
    <row r="4" spans="1:2">
      <c s="4" r="A4" t="s">
        <v>56</v>
      </c>
      <c s="4" r="B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58</v>
      </c>
      <c s="2" r="B1" t="s">
        <v>1</v>
      </c>
    </row>
    <row r="2" spans="1:2">
      <c s="2" r="B2" t="s">
        <v>2</v>
      </c>
    </row>
    <row r="3" spans="1:2">
      <c s="3" r="A3" t="s">
        <v>159</v>
      </c>
    </row>
    <row r="4" spans="1:2">
      <c s="4" r="A4" t="s">
        <v>160</v>
      </c>
      <c s="4" r="B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24</v>
      </c>
      <c s="2" r="B1" t="s">
        <v>25</v>
      </c>
      <c s="2" r="D1" t="s">
        <v>1</v>
      </c>
    </row>
    <row r="2" spans="1:5">
      <c s="2" r="B2" t="s">
        <v>2</v>
      </c>
      <c s="2" r="C2" t="s">
        <v>26</v>
      </c>
      <c s="2" r="D2" t="s">
        <v>2</v>
      </c>
      <c s="2" r="E2" t="s">
        <v>26</v>
      </c>
    </row>
    <row r="3" spans="1:5">
      <c s="4" r="A3" t="s">
        <v>27</v>
      </c>
      <c s="7" r="B3" t="n">
        <v>151681</v>
      </c>
      <c s="7" r="C3" t="n">
        <v>101348</v>
      </c>
      <c s="7" r="D3" t="n">
        <v>370976</v>
      </c>
      <c s="7" r="E3" t="n">
        <v>261706</v>
      </c>
    </row>
    <row r="4" spans="1:5">
      <c s="4" r="A4" t="s">
        <v>28</v>
      </c>
      <c s="6" r="B4" t="n">
        <v>1057</v>
      </c>
      <c s="6" r="C4" t="n">
        <v>3231</v>
      </c>
      <c s="6" r="D4" t="n">
        <v>8152</v>
      </c>
      <c s="6" r="E4" t="n">
        <v>14238</v>
      </c>
    </row>
    <row r="5" spans="1:5">
      <c s="4" r="A5" t="s">
        <v>29</v>
      </c>
      <c s="6" r="B5" t="n">
        <v>152738</v>
      </c>
      <c s="6" r="C5" t="n">
        <v>104579</v>
      </c>
      <c s="6" r="D5" t="n">
        <v>379128</v>
      </c>
      <c s="6" r="E5" t="n">
        <v>275944</v>
      </c>
    </row>
    <row r="6" spans="1:5">
      <c s="4" r="A6" t="s">
        <v>30</v>
      </c>
      <c s="6" r="B6" t="n">
        <v>123486</v>
      </c>
      <c s="6" r="C6" t="n">
        <v>80204</v>
      </c>
      <c s="6" r="D6" t="n">
        <v>285063</v>
      </c>
      <c s="6" r="E6" t="n">
        <v>203011</v>
      </c>
    </row>
    <row r="7" spans="1:5">
      <c s="4" r="A7" t="s">
        <v>31</v>
      </c>
      <c s="6" r="B7" t="n">
        <v>0</v>
      </c>
      <c s="6" r="C7" t="n">
        <v>-6</v>
      </c>
      <c s="6" r="D7" t="n">
        <v>0</v>
      </c>
      <c s="6" r="E7" t="n">
        <v>554</v>
      </c>
    </row>
    <row r="8" spans="1:5">
      <c s="4" r="A8" t="s">
        <v>32</v>
      </c>
      <c s="6" r="B8" t="n">
        <v>4642</v>
      </c>
      <c s="6" r="C8" t="n">
        <v>1903</v>
      </c>
      <c s="6" r="D8" t="n">
        <v>11289</v>
      </c>
      <c s="6" r="E8" t="n">
        <v>2778</v>
      </c>
    </row>
    <row r="9" spans="1:5">
      <c s="4" r="A9" t="s">
        <v>33</v>
      </c>
      <c s="6" r="B9" t="n">
        <v>37304</v>
      </c>
      <c s="6" r="C9" t="n">
        <v>21219</v>
      </c>
      <c s="6" r="D9" t="n">
        <v>89828</v>
      </c>
      <c s="6" r="E9" t="n">
        <v>55211</v>
      </c>
    </row>
    <row r="10" spans="1:5">
      <c s="4" r="A10" t="s">
        <v>34</v>
      </c>
      <c s="6" r="B10" t="n">
        <v>2967</v>
      </c>
      <c s="6" r="C10" t="n">
        <v>709</v>
      </c>
      <c s="6" r="D10" t="n">
        <v>6094</v>
      </c>
      <c s="6" r="E10" t="n">
        <v>3828</v>
      </c>
    </row>
    <row r="11" spans="1:5">
      <c s="4" r="A11" t="s">
        <v>35</v>
      </c>
      <c s="6" r="B11" t="n">
        <v>0</v>
      </c>
      <c s="6" r="C11" t="n">
        <v>540</v>
      </c>
      <c s="6" r="D11" t="n">
        <v>201</v>
      </c>
      <c s="6" r="E11" t="n">
        <v>3155</v>
      </c>
    </row>
    <row r="12" spans="1:5">
      <c s="4" r="A12" t="s">
        <v>36</v>
      </c>
      <c s="6" r="B12" t="n">
        <v>168399</v>
      </c>
      <c s="6" r="C12" t="n">
        <v>104569</v>
      </c>
      <c s="6" r="D12" t="n">
        <v>392475</v>
      </c>
      <c s="6" r="E12" t="n">
        <v>268537</v>
      </c>
    </row>
    <row r="13" spans="1:5">
      <c s="4" r="A13" t="s">
        <v>37</v>
      </c>
      <c s="6" r="B13" t="n">
        <v>-15661</v>
      </c>
      <c s="6" r="C13" t="n">
        <v>10</v>
      </c>
      <c s="6" r="D13" t="n">
        <v>-13347</v>
      </c>
      <c s="6" r="E13" t="n">
        <v>7407</v>
      </c>
    </row>
    <row r="14" spans="1:5">
      <c s="4" r="A14" t="s">
        <v>38</v>
      </c>
      <c s="6" r="B14" t="n">
        <v>-12714</v>
      </c>
      <c s="6" r="C14" t="n">
        <v>-6318</v>
      </c>
      <c s="6" r="D14" t="n">
        <v>-26914</v>
      </c>
      <c s="6" r="E14" t="n">
        <v>-12532</v>
      </c>
    </row>
    <row r="15" spans="1:5">
      <c s="4" r="A15" t="s">
        <v>39</v>
      </c>
      <c s="6" r="B15" t="n">
        <v>-549</v>
      </c>
      <c s="6" r="C15" t="n">
        <v>798</v>
      </c>
      <c s="6" r="D15" t="n">
        <v>-7207</v>
      </c>
      <c s="6" r="E15" t="n">
        <v>1901</v>
      </c>
    </row>
    <row r="16" spans="1:5">
      <c s="4" r="A16" t="s">
        <v>40</v>
      </c>
      <c s="6" r="B16" t="n">
        <v>-28924</v>
      </c>
      <c s="6" r="C16" t="n">
        <v>-5510</v>
      </c>
      <c s="6" r="D16" t="n">
        <v>-47468</v>
      </c>
      <c s="6" r="E16" t="n">
        <v>-3224</v>
      </c>
    </row>
    <row r="17" spans="1:5">
      <c s="4" r="A17" t="s">
        <v>41</v>
      </c>
      <c s="6" r="B17" t="n">
        <v>-5499</v>
      </c>
      <c s="6" r="C17" t="n">
        <v>-1340</v>
      </c>
      <c s="6" r="D17" t="n">
        <v>7292</v>
      </c>
      <c s="6" r="E17" t="n">
        <v>862</v>
      </c>
    </row>
    <row r="18" spans="1:5">
      <c s="4" r="A18" t="s">
        <v>42</v>
      </c>
      <c s="7" r="B18" t="n">
        <v>-23425</v>
      </c>
      <c s="7" r="C18" t="n">
        <v>-4170</v>
      </c>
      <c s="7" r="D18" t="n">
        <v>-54760</v>
      </c>
      <c s="7" r="E18" t="n">
        <v>-4086</v>
      </c>
    </row>
    <row r="19" spans="1:5">
      <c s="4" r="A19" t="s">
        <v>43</v>
      </c>
      <c s="8" r="B19" t="n">
        <v>-0.57</v>
      </c>
      <c s="8" r="C19" t="n">
        <v>-0.12</v>
      </c>
      <c s="8" r="D19" t="n">
        <v>-1.48</v>
      </c>
      <c s="8" r="E19" t="n">
        <v>-0.12</v>
      </c>
    </row>
    <row r="20" spans="1:5">
      <c s="4" r="A20" t="s">
        <v>44</v>
      </c>
      <c s="8" r="B20" t="n">
        <v>-0.57</v>
      </c>
      <c s="8" r="C20" t="n">
        <v>-0.12</v>
      </c>
      <c s="8" r="D20" t="n">
        <v>-1.48</v>
      </c>
      <c s="8" r="E20" t="n">
        <v>-0.1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6</v>
      </c>
      <c s="2" r="B1" t="s">
        <v>1</v>
      </c>
    </row>
    <row r="2" spans="1:2">
      <c s="2" r="B2" t="s">
        <v>2</v>
      </c>
    </row>
    <row r="3" spans="1:2">
      <c s="3" r="A3" t="s">
        <v>187</v>
      </c>
    </row>
    <row r="4" spans="1:2">
      <c s="4" r="A4" t="s">
        <v>188</v>
      </c>
      <c s="4" r="B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9"/>
    <col customWidth="1" max="2" min="2" width="80"/>
  </cols>
  <sheetData>
    <row r="1" spans="1:2">
      <c s="1" r="A1" t="s">
        <v>193</v>
      </c>
      <c s="2" r="B1" t="s">
        <v>1</v>
      </c>
    </row>
    <row r="2" spans="1:2">
      <c s="2" r="B2" t="s">
        <v>2</v>
      </c>
    </row>
    <row r="3" spans="1:2">
      <c s="3" r="A3" t="s">
        <v>145</v>
      </c>
    </row>
    <row r="4" spans="1:2">
      <c s="4" r="A4" t="s">
        <v>194</v>
      </c>
      <c s="4" r="B4" t="s">
        <v>195</v>
      </c>
    </row>
    <row r="5" spans="1:2">
      <c s="4" r="A5" t="s">
        <v>196</v>
      </c>
      <c s="4" r="B5" t="s">
        <v>197</v>
      </c>
    </row>
    <row r="6" spans="1:2">
      <c s="4" r="A6" t="s">
        <v>198</v>
      </c>
      <c s="4" r="B6" t="s">
        <v>199</v>
      </c>
    </row>
    <row r="7" spans="1:2">
      <c s="4" r="A7" t="s">
        <v>200</v>
      </c>
      <c s="4" r="B7" t="s">
        <v>201</v>
      </c>
    </row>
    <row r="8" spans="1:2">
      <c s="4" r="A8" t="s">
        <v>202</v>
      </c>
      <c s="4" r="B8" t="s">
        <v>203</v>
      </c>
    </row>
    <row r="9" spans="1:2">
      <c s="4" r="A9" t="s">
        <v>204</v>
      </c>
      <c s="4" r="B9" t="s">
        <v>205</v>
      </c>
    </row>
    <row r="10" spans="1:2">
      <c s="4" r="A10" t="s">
        <v>206</v>
      </c>
      <c s="4" r="B10" t="s">
        <v>207</v>
      </c>
    </row>
    <row r="11" spans="1:2">
      <c s="4" r="A11" t="s">
        <v>208</v>
      </c>
      <c s="4" r="B11" t="s">
        <v>209</v>
      </c>
    </row>
    <row r="12" spans="1:2">
      <c s="4" r="A12" t="s">
        <v>210</v>
      </c>
      <c s="4" r="B12" t="s">
        <v>211</v>
      </c>
    </row>
    <row r="13" spans="1:2">
      <c s="4" r="A13" t="s">
        <v>212</v>
      </c>
      <c s="4" r="B13"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14</v>
      </c>
      <c s="2" r="B1" t="s">
        <v>1</v>
      </c>
    </row>
    <row r="2" spans="1:2">
      <c s="2" r="B2" t="s">
        <v>2</v>
      </c>
    </row>
    <row r="3" spans="1:2">
      <c s="3" r="A3" t="s">
        <v>148</v>
      </c>
    </row>
    <row r="4" spans="1:2">
      <c s="4" r="A4" t="s">
        <v>215</v>
      </c>
      <c s="4" r="B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s="1" r="A1" t="s">
        <v>217</v>
      </c>
      <c s="2" r="B1" t="s">
        <v>1</v>
      </c>
    </row>
    <row r="2" spans="1:2">
      <c s="2" r="B2" t="s">
        <v>2</v>
      </c>
    </row>
    <row r="3" spans="1:2">
      <c s="4" r="A3" t="s">
        <v>218</v>
      </c>
    </row>
    <row r="4" spans="1:2">
      <c s="4" r="A4" t="s">
        <v>219</v>
      </c>
      <c s="4" r="B4" t="s">
        <v>220</v>
      </c>
    </row>
    <row r="5" spans="1:2">
      <c s="4" r="A5" t="s">
        <v>221</v>
      </c>
      <c s="4" r="B5" t="s">
        <v>222</v>
      </c>
    </row>
    <row r="6" spans="1:2">
      <c s="4" r="A6" t="s">
        <v>223</v>
      </c>
      <c s="4" r="B6" t="s">
        <v>224</v>
      </c>
    </row>
    <row r="7" spans="1:2">
      <c s="4" r="A7" t="s">
        <v>225</v>
      </c>
    </row>
    <row r="8" spans="1:2">
      <c s="4" r="A8" t="s">
        <v>221</v>
      </c>
      <c s="4" r="B8" t="s">
        <v>226</v>
      </c>
    </row>
    <row r="9" spans="1:2">
      <c s="4" r="A9" t="s">
        <v>223</v>
      </c>
      <c s="4" r="B9"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8</v>
      </c>
      <c s="2" r="B1" t="s">
        <v>1</v>
      </c>
    </row>
    <row r="2" spans="1:2">
      <c s="2" r="B2" t="s">
        <v>2</v>
      </c>
    </row>
    <row r="3" spans="1:2">
      <c s="3" r="A3" t="s">
        <v>153</v>
      </c>
    </row>
    <row r="4" spans="1:2">
      <c s="4" r="A4" t="s">
        <v>229</v>
      </c>
      <c s="4" r="B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31</v>
      </c>
      <c s="2" r="B1" t="s">
        <v>1</v>
      </c>
    </row>
    <row r="2" spans="1:2">
      <c s="2" r="B2" t="s">
        <v>2</v>
      </c>
    </row>
    <row r="3" spans="1:2">
      <c s="4" r="A3" t="s">
        <v>232</v>
      </c>
      <c s="4" r="B3" t="s">
        <v>233</v>
      </c>
    </row>
    <row r="4" spans="1:2">
      <c s="4" r="A4" t="s">
        <v>234</v>
      </c>
      <c s="4" r="B4" t="s">
        <v>235</v>
      </c>
    </row>
    <row r="5" spans="1:2">
      <c s="4" r="A5" t="s">
        <v>236</v>
      </c>
      <c s="4" r="B5" t="s">
        <v>237</v>
      </c>
    </row>
    <row r="6" spans="1:2">
      <c s="4" r="A6" t="s">
        <v>238</v>
      </c>
      <c s="4" r="B6" t="s">
        <v>239</v>
      </c>
    </row>
    <row r="7" spans="1:2">
      <c s="4" r="A7" t="s">
        <v>240</v>
      </c>
    </row>
    <row r="8" spans="1:2">
      <c s="4" r="A8" t="s">
        <v>236</v>
      </c>
      <c s="4" r="B8" t="s">
        <v>241</v>
      </c>
    </row>
    <row r="9" spans="1:2">
      <c s="4" r="A9" t="s">
        <v>242</v>
      </c>
    </row>
    <row r="10" spans="1:2">
      <c s="4" r="A10" t="s">
        <v>236</v>
      </c>
      <c s="4" r="B10"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44</v>
      </c>
      <c s="2" r="B1" t="s">
        <v>1</v>
      </c>
    </row>
    <row r="2" spans="1:2">
      <c s="2" r="B2" t="s">
        <v>2</v>
      </c>
    </row>
    <row r="3" spans="1:2">
      <c s="3" r="A3" t="s">
        <v>159</v>
      </c>
    </row>
    <row r="4" spans="1:2">
      <c s="4" r="A4" t="s">
        <v>245</v>
      </c>
      <c s="4" r="B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7</v>
      </c>
      <c s="2" r="B1" t="s">
        <v>1</v>
      </c>
    </row>
    <row r="2" spans="1:2">
      <c s="2" r="B2" t="s">
        <v>2</v>
      </c>
    </row>
    <row r="3" spans="1:2">
      <c s="3" r="A3" t="s">
        <v>163</v>
      </c>
    </row>
    <row r="4" spans="1:2">
      <c s="4" r="A4" t="s">
        <v>248</v>
      </c>
      <c s="4" r="B4" t="s">
        <v>249</v>
      </c>
    </row>
    <row r="5" spans="1:2">
      <c s="4" r="A5" t="s">
        <v>250</v>
      </c>
      <c s="4" r="B5" t="s">
        <v>251</v>
      </c>
    </row>
    <row r="6" spans="1:2">
      <c s="4" r="A6" t="s">
        <v>252</v>
      </c>
      <c s="4" r="B6"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v>
      </c>
      <c s="2" r="B1" t="s">
        <v>25</v>
      </c>
      <c s="2" r="D1" t="s">
        <v>1</v>
      </c>
    </row>
    <row r="2" spans="1:5">
      <c s="2" r="B2" t="s">
        <v>2</v>
      </c>
      <c s="2" r="C2" t="s">
        <v>26</v>
      </c>
      <c s="2" r="D2" t="s">
        <v>2</v>
      </c>
      <c s="2" r="E2" t="s">
        <v>26</v>
      </c>
    </row>
    <row r="3" spans="1:5">
      <c s="4" r="A3" t="s">
        <v>42</v>
      </c>
      <c s="7" r="B3" t="n">
        <v>-23425</v>
      </c>
      <c s="7" r="C3" t="n">
        <v>-4170</v>
      </c>
      <c s="7" r="D3" t="n">
        <v>-54760</v>
      </c>
      <c s="7" r="E3" t="n">
        <v>-4086</v>
      </c>
    </row>
    <row r="4" spans="1:5">
      <c s="4" r="A4" t="s">
        <v>46</v>
      </c>
      <c s="6" r="B4" t="n">
        <v>3963</v>
      </c>
      <c s="6" r="C4" t="n">
        <v>-679</v>
      </c>
      <c s="6" r="D4" t="n">
        <v>3996</v>
      </c>
      <c s="6" r="E4" t="n">
        <v>-84</v>
      </c>
    </row>
    <row r="5" spans="1:5">
      <c s="4" r="A5" t="s">
        <v>47</v>
      </c>
      <c s="6" r="B5" t="n">
        <v>120</v>
      </c>
      <c s="6" r="C5" t="n">
        <v>124</v>
      </c>
      <c s="6" r="D5" t="n">
        <v>350</v>
      </c>
      <c s="6" r="E5" t="n">
        <v>432</v>
      </c>
    </row>
    <row r="6" spans="1:5">
      <c s="4" r="A6" t="s">
        <v>48</v>
      </c>
      <c s="7" r="B6" t="n">
        <v>-19342</v>
      </c>
      <c s="7" r="C6" t="n">
        <v>-4725</v>
      </c>
      <c s="7" r="D6" t="n">
        <v>-50414</v>
      </c>
      <c s="7" r="E6" t="n">
        <v>-373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4</v>
      </c>
      <c s="2" r="B1" t="s">
        <v>1</v>
      </c>
    </row>
    <row r="2" spans="1:2">
      <c s="2" r="B2" t="s">
        <v>2</v>
      </c>
    </row>
    <row r="3" spans="1:2">
      <c s="3" r="A3" t="s">
        <v>169</v>
      </c>
    </row>
    <row r="4" spans="1:2">
      <c s="4" r="A4" t="s">
        <v>255</v>
      </c>
      <c s="4" r="B4" t="s">
        <v>256</v>
      </c>
    </row>
    <row r="5" spans="1:2">
      <c s="4" r="A5" t="s">
        <v>257</v>
      </c>
      <c s="4" r="B5" t="s">
        <v>258</v>
      </c>
    </row>
    <row r="6" spans="1:2">
      <c s="4" r="A6" t="s">
        <v>259</v>
      </c>
      <c s="4" r="B6"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61</v>
      </c>
      <c s="2" r="B1" t="s">
        <v>1</v>
      </c>
    </row>
    <row r="2" spans="1:2">
      <c s="2" r="B2" t="s">
        <v>2</v>
      </c>
    </row>
    <row r="3" spans="1:2">
      <c s="3" r="A3" t="s">
        <v>172</v>
      </c>
    </row>
    <row r="4" spans="1:2">
      <c s="4" r="A4" t="s">
        <v>262</v>
      </c>
      <c s="4" r="B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4</v>
      </c>
      <c s="2" r="B1" t="s">
        <v>1</v>
      </c>
    </row>
    <row r="2" spans="1:2">
      <c s="2" r="B2" t="s">
        <v>2</v>
      </c>
    </row>
    <row r="3" spans="1:2">
      <c s="3" r="A3" t="s">
        <v>175</v>
      </c>
    </row>
    <row r="4" spans="1:2">
      <c s="4" r="A4" t="s">
        <v>265</v>
      </c>
      <c s="4" r="B4" t="s">
        <v>266</v>
      </c>
    </row>
    <row r="5" spans="1:2">
      <c s="4" r="A5" t="s">
        <v>267</v>
      </c>
      <c s="4" r="B5"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69</v>
      </c>
      <c s="2" r="B1" t="s">
        <v>1</v>
      </c>
    </row>
    <row r="2" spans="1:2">
      <c s="2" r="B2" t="s">
        <v>2</v>
      </c>
    </row>
    <row r="3" spans="1:2">
      <c s="3" r="A3" t="s">
        <v>181</v>
      </c>
    </row>
    <row r="4" spans="1:2">
      <c s="4" r="A4" t="s">
        <v>270</v>
      </c>
      <c s="4" r="B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2</v>
      </c>
      <c s="2" r="B1" t="s">
        <v>1</v>
      </c>
    </row>
    <row r="2" spans="1:2">
      <c s="2" r="B2" t="s">
        <v>2</v>
      </c>
    </row>
    <row r="3" spans="1:2">
      <c s="3" r="A3" t="s">
        <v>184</v>
      </c>
    </row>
    <row r="4" spans="1:2">
      <c s="4" r="A4" t="s">
        <v>273</v>
      </c>
      <c s="4" r="B4" t="s">
        <v>274</v>
      </c>
    </row>
    <row r="5" spans="1:2">
      <c s="4" r="A5" t="s">
        <v>275</v>
      </c>
      <c s="4" r="B5"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7</v>
      </c>
      <c s="2" r="B1" t="s">
        <v>1</v>
      </c>
    </row>
    <row r="2" spans="1:2">
      <c s="2" r="B2" t="s">
        <v>2</v>
      </c>
    </row>
    <row r="3" spans="1:2">
      <c s="3" r="A3" t="s">
        <v>187</v>
      </c>
    </row>
    <row r="4" spans="1:2">
      <c s="4" r="A4" t="s">
        <v>278</v>
      </c>
      <c s="4" r="B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r="1" spans="1:2">
      <c s="1" r="A1" t="s">
        <v>280</v>
      </c>
      <c s="2" r="B1" t="s">
        <v>1</v>
      </c>
    </row>
    <row r="2" spans="1:2">
      <c s="2" r="B2" t="s">
        <v>2</v>
      </c>
    </row>
    <row r="3" spans="1:2">
      <c s="3" r="A3" t="s">
        <v>281</v>
      </c>
    </row>
    <row r="4" spans="1:2">
      <c s="4" r="A4" t="s">
        <v>282</v>
      </c>
      <c s="4" r="B4" t="s">
        <v>283</v>
      </c>
    </row>
    <row r="5" spans="1:2">
      <c s="4" r="A5" t="s">
        <v>284</v>
      </c>
    </row>
    <row r="6" spans="1:2">
      <c s="3" r="A6" t="s">
        <v>281</v>
      </c>
    </row>
    <row r="7" spans="1:2">
      <c s="4" r="A7" t="s">
        <v>285</v>
      </c>
      <c s="4" r="B7" t="s">
        <v>286</v>
      </c>
    </row>
    <row r="8" spans="1:2">
      <c s="4" r="A8" t="s">
        <v>287</v>
      </c>
    </row>
    <row r="9" spans="1:2">
      <c s="3" r="A9" t="s">
        <v>281</v>
      </c>
    </row>
    <row r="10" spans="1:2">
      <c s="4" r="A10" t="s">
        <v>285</v>
      </c>
      <c s="4" r="B10"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r="A1" t="s">
        <v>289</v>
      </c>
      <c s="2" r="B1" t="s">
        <v>25</v>
      </c>
      <c s="2" r="D1" t="s">
        <v>1</v>
      </c>
    </row>
    <row r="2" spans="1:5">
      <c s="2" r="B2" t="s">
        <v>2</v>
      </c>
      <c s="2" r="C2" t="s">
        <v>26</v>
      </c>
      <c s="2" r="D2" t="s">
        <v>2</v>
      </c>
      <c s="2" r="E2" t="s">
        <v>26</v>
      </c>
    </row>
    <row r="3" spans="1:5">
      <c s="4" r="A3" t="s">
        <v>290</v>
      </c>
      <c s="6" r="B3" t="n">
        <v>41272</v>
      </c>
      <c s="6" r="C3" t="n">
        <v>34087</v>
      </c>
      <c s="6" r="D3" t="n">
        <v>36990</v>
      </c>
      <c s="6" r="E3" t="n">
        <v>327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1</v>
      </c>
      <c s="2" r="B1" t="s">
        <v>25</v>
      </c>
      <c s="2" r="D1" t="s">
        <v>1</v>
      </c>
    </row>
    <row r="2" spans="1:5">
      <c s="2" r="B2" t="s">
        <v>2</v>
      </c>
      <c s="2" r="C2" t="s">
        <v>26</v>
      </c>
      <c s="2" r="D2" t="s">
        <v>2</v>
      </c>
      <c s="2" r="E2" t="s">
        <v>26</v>
      </c>
    </row>
    <row r="3" spans="1:5">
      <c s="4" r="A3" t="s">
        <v>292</v>
      </c>
      <c s="6" r="B3" t="n">
        <v>11838</v>
      </c>
      <c s="6" r="C3" t="n">
        <v>11962</v>
      </c>
      <c s="6" r="D3" t="n">
        <v>11815</v>
      </c>
      <c s="6" r="E3" t="n">
        <v>1202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s="1" r="A1" t="s">
        <v>293</v>
      </c>
      <c s="2" r="B1" t="s">
        <v>294</v>
      </c>
    </row>
    <row r="2" spans="1:2">
      <c s="3" r="A2" t="s">
        <v>295</v>
      </c>
    </row>
    <row r="3" spans="1:2">
      <c s="4" r="A3" t="s">
        <v>115</v>
      </c>
      <c s="7" r="B3" t="n">
        <v>30977</v>
      </c>
    </row>
    <row r="4" spans="1:2">
      <c s="4" r="A4" t="s">
        <v>58</v>
      </c>
      <c s="6" r="B4" t="n">
        <v>2057</v>
      </c>
    </row>
    <row r="5" spans="1:2">
      <c s="4" r="A5" t="s">
        <v>56</v>
      </c>
      <c s="6" r="B5" t="n">
        <v>107200</v>
      </c>
    </row>
    <row r="6" spans="1:2">
      <c s="4" r="A6" t="s">
        <v>296</v>
      </c>
      <c s="6" r="B6" t="n">
        <v>152111</v>
      </c>
    </row>
    <row r="7" spans="1:2">
      <c s="4" r="A7" t="s">
        <v>297</v>
      </c>
      <c s="6" r="B7" t="n">
        <v>64099</v>
      </c>
    </row>
    <row r="8" spans="1:2">
      <c s="4" r="A8" t="s">
        <v>64</v>
      </c>
      <c s="6" r="B8" t="n">
        <v>69502</v>
      </c>
    </row>
    <row r="9" spans="1:2">
      <c s="4" r="A9" t="s">
        <v>298</v>
      </c>
      <c s="6" r="B9" t="n">
        <v>2006</v>
      </c>
    </row>
    <row r="10" spans="1:2">
      <c s="4" r="A10" t="s">
        <v>299</v>
      </c>
      <c s="6" r="B10" t="n">
        <v>427952</v>
      </c>
    </row>
    <row r="11" spans="1:2">
      <c s="3" r="A11" t="s">
        <v>300</v>
      </c>
    </row>
    <row r="12" spans="1:2">
      <c s="4" r="A12" t="s">
        <v>70</v>
      </c>
      <c s="6" r="B12" t="n">
        <v>59859</v>
      </c>
    </row>
    <row r="13" spans="1:2">
      <c s="4" r="A13" t="s">
        <v>74</v>
      </c>
      <c s="6" r="B13" t="n">
        <v>27057</v>
      </c>
    </row>
    <row r="14" spans="1:2">
      <c s="4" r="A14" t="s">
        <v>301</v>
      </c>
      <c s="6" r="B14" t="n">
        <v>4062</v>
      </c>
    </row>
    <row r="15" spans="1:2">
      <c s="4" r="A15" t="s">
        <v>73</v>
      </c>
      <c s="6" r="B15" t="n">
        <v>1478</v>
      </c>
    </row>
    <row r="16" spans="1:2">
      <c s="4" r="A16" t="s">
        <v>66</v>
      </c>
      <c s="6" r="B16" t="n">
        <v>29823</v>
      </c>
    </row>
    <row r="17" spans="1:2">
      <c s="4" r="A17" t="s">
        <v>302</v>
      </c>
      <c s="6" r="B17" t="n">
        <v>13201</v>
      </c>
    </row>
    <row r="18" spans="1:2">
      <c s="4" r="A18" t="s">
        <v>303</v>
      </c>
      <c s="6" r="B18" t="n">
        <v>11716</v>
      </c>
    </row>
    <row r="19" spans="1:2">
      <c s="4" r="A19" t="s">
        <v>81</v>
      </c>
      <c s="6" r="B19" t="n">
        <v>1380</v>
      </c>
    </row>
    <row r="20" spans="1:2">
      <c s="4" r="A20" t="s">
        <v>304</v>
      </c>
      <c s="6" r="B20" t="n">
        <v>148576</v>
      </c>
    </row>
    <row r="21" spans="1:2">
      <c s="4" r="A21" t="s">
        <v>305</v>
      </c>
      <c s="7" r="B21" t="n">
        <v>27937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49</v>
      </c>
      <c s="2" r="B1" t="s">
        <v>2</v>
      </c>
      <c s="2" r="C1" t="s">
        <v>50</v>
      </c>
    </row>
    <row r="2" spans="1:4">
      <c s="3" r="A2" t="s">
        <v>51</v>
      </c>
    </row>
    <row r="3" spans="1:4">
      <c s="4" r="A3" t="s">
        <v>52</v>
      </c>
      <c s="7" r="B3" t="n">
        <v>44756</v>
      </c>
      <c s="7" r="C3" t="n">
        <v>49343</v>
      </c>
    </row>
    <row r="4" spans="1:4">
      <c s="4" r="A4" t="s">
        <v>53</v>
      </c>
      <c s="6" r="B4" t="n">
        <v>242</v>
      </c>
      <c s="6" r="C4" t="n">
        <v>2966</v>
      </c>
    </row>
    <row r="5" spans="1:4">
      <c s="4" r="A5" t="s">
        <v>54</v>
      </c>
      <c s="6" r="B5" t="n">
        <v>126898</v>
      </c>
      <c s="6" r="C5" t="n">
        <v>110427</v>
      </c>
    </row>
    <row r="6" spans="1:4">
      <c s="4" r="A6" t="s">
        <v>55</v>
      </c>
      <c s="6" r="B6" t="n">
        <v>4099</v>
      </c>
      <c s="6" r="C6" t="n">
        <v>6184</v>
      </c>
    </row>
    <row r="7" spans="1:4">
      <c s="4" r="A7" t="s">
        <v>56</v>
      </c>
      <c s="6" r="B7" t="n">
        <v>201901</v>
      </c>
      <c s="6" r="C7" t="n">
        <v>89231</v>
      </c>
      <c s="4" r="D7" t="s">
        <v>57</v>
      </c>
    </row>
    <row r="8" spans="1:4">
      <c s="4" r="A8" t="s">
        <v>58</v>
      </c>
      <c s="6" r="B8" t="n">
        <v>23060</v>
      </c>
      <c s="6" r="C8" t="n">
        <v>16159</v>
      </c>
    </row>
    <row r="9" spans="1:4">
      <c s="4" r="A9" t="s">
        <v>59</v>
      </c>
      <c s="6" r="B9" t="n">
        <v>1784</v>
      </c>
      <c s="6" r="C9" t="n">
        <v>5419</v>
      </c>
    </row>
    <row r="10" spans="1:4">
      <c s="4" r="A10" t="s">
        <v>60</v>
      </c>
      <c s="6" r="B10" t="n">
        <v>1508</v>
      </c>
      <c s="6" r="C10" t="n">
        <v>516</v>
      </c>
    </row>
    <row r="11" spans="1:4">
      <c s="4" r="A11" t="s">
        <v>61</v>
      </c>
      <c s="6" r="B11" t="n">
        <v>404248</v>
      </c>
      <c s="6" r="C11" t="n">
        <v>280245</v>
      </c>
    </row>
    <row r="12" spans="1:4">
      <c s="4" r="A12" t="s">
        <v>62</v>
      </c>
      <c s="6" r="B12" t="n">
        <v>376121</v>
      </c>
      <c s="6" r="C12" t="n">
        <v>209508</v>
      </c>
    </row>
    <row r="13" spans="1:4">
      <c s="4" r="A13" t="s">
        <v>63</v>
      </c>
      <c s="6" r="B13" t="n">
        <v>47436</v>
      </c>
      <c s="6" r="C13" t="n">
        <v>76393</v>
      </c>
    </row>
    <row r="14" spans="1:4">
      <c s="4" r="A14" t="s">
        <v>64</v>
      </c>
      <c s="6" r="B14" t="n">
        <v>241402</v>
      </c>
      <c s="6" r="C14" t="n">
        <v>169471</v>
      </c>
    </row>
    <row r="15" spans="1:4">
      <c s="4" r="A15" t="s">
        <v>65</v>
      </c>
      <c s="6" r="B15" t="n">
        <v>179620</v>
      </c>
      <c s="6" r="C15" t="n">
        <v>120204</v>
      </c>
    </row>
    <row r="16" spans="1:4">
      <c s="4" r="A16" t="s">
        <v>66</v>
      </c>
      <c s="6" r="B16" t="n">
        <v>3839</v>
      </c>
      <c s="6" r="C16" t="n">
        <v>6342</v>
      </c>
    </row>
    <row r="17" spans="1:4">
      <c s="4" r="A17" t="s">
        <v>67</v>
      </c>
      <c s="6" r="B17" t="n">
        <v>5417</v>
      </c>
      <c s="6" r="C17" t="n">
        <v>3404</v>
      </c>
    </row>
    <row r="18" spans="1:4">
      <c s="4" r="A18" t="s">
        <v>68</v>
      </c>
      <c s="6" r="B18" t="n">
        <v>1258083</v>
      </c>
      <c s="6" r="C18" t="n">
        <v>865567</v>
      </c>
    </row>
    <row r="19" spans="1:4">
      <c s="3" r="A19" t="s">
        <v>69</v>
      </c>
    </row>
    <row r="20" spans="1:4">
      <c s="4" r="A20" t="s">
        <v>70</v>
      </c>
      <c s="6" r="B20" t="n">
        <v>127378</v>
      </c>
      <c s="6" r="C20" t="n">
        <v>68209</v>
      </c>
    </row>
    <row r="21" spans="1:4">
      <c s="4" r="A21" t="s">
        <v>71</v>
      </c>
      <c s="6" r="B21" t="n">
        <v>14782</v>
      </c>
      <c s="6" r="C21" t="n">
        <v>14718</v>
      </c>
    </row>
    <row r="22" spans="1:4">
      <c s="4" r="A22" t="s">
        <v>72</v>
      </c>
      <c s="6" r="B22" t="n">
        <v>380</v>
      </c>
      <c s="6" r="C22" t="n">
        <v>578</v>
      </c>
    </row>
    <row r="23" spans="1:4">
      <c s="4" r="A23" t="s">
        <v>73</v>
      </c>
      <c s="6" r="B23" t="n">
        <v>4162</v>
      </c>
      <c s="6" r="C23" t="n">
        <v>0</v>
      </c>
    </row>
    <row r="24" spans="1:4">
      <c s="4" r="A24" t="s">
        <v>74</v>
      </c>
      <c s="6" r="B24" t="n">
        <v>20787</v>
      </c>
      <c s="6" r="C24" t="n">
        <v>0</v>
      </c>
    </row>
    <row r="25" spans="1:4">
      <c s="4" r="A25" t="s">
        <v>75</v>
      </c>
      <c s="6" r="B25" t="n">
        <v>15054</v>
      </c>
      <c s="6" r="C25" t="n">
        <v>15591</v>
      </c>
    </row>
    <row r="26" spans="1:4">
      <c s="4" r="A26" t="s">
        <v>76</v>
      </c>
      <c s="6" r="B26" t="n">
        <v>182543</v>
      </c>
      <c s="6" r="C26" t="n">
        <v>99096</v>
      </c>
    </row>
    <row r="27" spans="1:4">
      <c s="3" r="A27" t="s">
        <v>77</v>
      </c>
    </row>
    <row r="28" spans="1:4">
      <c s="4" r="A28" t="s">
        <v>78</v>
      </c>
      <c s="6" r="B28" t="n">
        <v>606112</v>
      </c>
      <c s="6" r="C28" t="n">
        <v>373692</v>
      </c>
    </row>
    <row r="29" spans="1:4">
      <c s="4" r="A29" t="s">
        <v>79</v>
      </c>
      <c s="6" r="B29" t="n">
        <v>47436</v>
      </c>
      <c s="6" r="C29" t="n">
        <v>76393</v>
      </c>
    </row>
    <row r="30" spans="1:4">
      <c s="4" r="A30" t="s">
        <v>73</v>
      </c>
      <c s="6" r="B30" t="n">
        <v>2101</v>
      </c>
      <c s="6" r="C30" t="n">
        <v>2956</v>
      </c>
    </row>
    <row r="31" spans="1:4">
      <c s="4" r="A31" t="s">
        <v>80</v>
      </c>
      <c s="6" r="B31" t="n">
        <v>19853</v>
      </c>
      <c s="6" r="C31" t="n">
        <v>6909</v>
      </c>
    </row>
    <row r="32" spans="1:4">
      <c s="4" r="A32" t="s">
        <v>66</v>
      </c>
      <c s="6" r="B32" t="n">
        <v>45287</v>
      </c>
      <c s="6" r="C32" t="n">
        <v>16405</v>
      </c>
    </row>
    <row r="33" spans="1:4">
      <c s="4" r="A33" t="s">
        <v>81</v>
      </c>
      <c s="6" r="B33" t="n">
        <v>16753</v>
      </c>
      <c s="6" r="C33" t="n">
        <v>2893</v>
      </c>
    </row>
    <row r="34" spans="1:4">
      <c s="4" r="A34" t="s">
        <v>82</v>
      </c>
      <c s="6" r="B34" t="n">
        <v>920085</v>
      </c>
      <c s="6" r="C34" t="n">
        <v>578344</v>
      </c>
    </row>
    <row r="35" spans="1:4">
      <c s="4" r="A35" t="s">
        <v>83</v>
      </c>
      <c s="4" r="B35" t="s">
        <v>84</v>
      </c>
      <c s="4" r="C35" t="s">
        <v>84</v>
      </c>
    </row>
    <row r="36" spans="1:4">
      <c s="3" r="A36" t="s">
        <v>85</v>
      </c>
    </row>
    <row r="37" spans="1:4">
      <c s="4" r="A37" t="s">
        <v>86</v>
      </c>
      <c s="6" r="B37" t="n">
        <v>0</v>
      </c>
      <c s="6" r="C37" t="n">
        <v>0</v>
      </c>
    </row>
    <row r="38" spans="1:4">
      <c s="4" r="A38" t="s">
        <v>87</v>
      </c>
      <c s="6" r="B38" t="n">
        <v>485</v>
      </c>
      <c s="6" r="C38" t="n">
        <v>411</v>
      </c>
    </row>
    <row r="39" spans="1:4">
      <c s="4" r="A39" t="s">
        <v>88</v>
      </c>
      <c s="6" r="B39" t="n">
        <v>398294</v>
      </c>
      <c s="6" r="C39" t="n">
        <v>296337</v>
      </c>
    </row>
    <row r="40" spans="1:4">
      <c s="4" r="A40" t="s">
        <v>89</v>
      </c>
      <c s="6" r="B40" t="n">
        <v>22571</v>
      </c>
      <c s="6" r="C40" t="n">
        <v>77331</v>
      </c>
    </row>
    <row r="41" spans="1:4">
      <c s="4" r="A41" t="s">
        <v>90</v>
      </c>
      <c s="6" r="B41" t="n">
        <v>-14055</v>
      </c>
      <c s="6" r="C41" t="n">
        <v>-18401</v>
      </c>
    </row>
    <row r="42" spans="1:4">
      <c s="4" r="A42" t="s">
        <v>91</v>
      </c>
      <c s="6" r="B42" t="n">
        <v>407295</v>
      </c>
      <c s="6" r="C42" t="n">
        <v>355678</v>
      </c>
    </row>
    <row r="43" spans="1:4">
      <c s="4" r="A43" t="s">
        <v>92</v>
      </c>
      <c s="6" r="B43" t="n">
        <v>-69297</v>
      </c>
      <c s="6" r="C43" t="n">
        <v>-68455</v>
      </c>
    </row>
    <row r="44" spans="1:4">
      <c s="4" r="A44" t="s">
        <v>93</v>
      </c>
      <c s="6" r="B44" t="n">
        <v>337998</v>
      </c>
      <c s="6" r="C44" t="n">
        <v>287223</v>
      </c>
    </row>
    <row r="45" spans="1:4">
      <c s="4" r="A45" t="s">
        <v>94</v>
      </c>
      <c s="7" r="B45" t="n">
        <v>1258083</v>
      </c>
      <c s="7" r="C45" t="n">
        <v>865567</v>
      </c>
    </row>
    <row r="46" spans="1:4">
      <c r="A46" t="n"/>
    </row>
    <row r="47" spans="1:4">
      <c s="4" r="A47" t="s">
        <v>57</v>
      </c>
      <c s="4" r="B47" t="s">
        <v>95</v>
      </c>
    </row>
  </sheetData>
  <mergeCells count="3">
    <mergeCell ref="C1:D1"/>
    <mergeCell ref="A46:D46"/>
    <mergeCell ref="B47:D4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6</v>
      </c>
      <c s="2" r="B1" t="s">
        <v>25</v>
      </c>
      <c s="2" r="D1" t="s">
        <v>1</v>
      </c>
    </row>
    <row r="2" spans="1:5">
      <c s="2" r="B2" t="s">
        <v>2</v>
      </c>
      <c s="2" r="C2" t="s">
        <v>26</v>
      </c>
      <c s="2" r="D2" t="s">
        <v>2</v>
      </c>
      <c s="2" r="E2" t="s">
        <v>26</v>
      </c>
    </row>
    <row r="3" spans="1:5">
      <c s="4" r="A3" t="s">
        <v>307</v>
      </c>
      <c s="7" r="B3" t="n">
        <v>155471</v>
      </c>
      <c s="7" r="C3" t="n">
        <v>172348</v>
      </c>
      <c s="7" r="D3" t="n">
        <v>494949</v>
      </c>
      <c s="7" r="E3" t="n">
        <v>517038</v>
      </c>
    </row>
    <row r="4" spans="1:5">
      <c s="4" r="A4" t="s">
        <v>42</v>
      </c>
      <c s="7" r="B4" t="n">
        <v>-2629</v>
      </c>
      <c s="7" r="C4" t="n">
        <v>-2668</v>
      </c>
      <c s="7" r="D4" t="n">
        <v>-29719</v>
      </c>
      <c s="7" r="E4" t="n">
        <v>-32024</v>
      </c>
    </row>
    <row r="5" spans="1:5">
      <c s="4" r="A5" t="s">
        <v>308</v>
      </c>
      <c s="6" r="B5" t="n">
        <v>42115</v>
      </c>
      <c s="6" r="C5" t="n">
        <v>41658</v>
      </c>
      <c s="6" r="D5" t="n">
        <v>41998</v>
      </c>
      <c s="6" r="E5" t="n">
        <v>41478</v>
      </c>
    </row>
    <row r="6" spans="1:5">
      <c s="3" r="A6" t="s">
        <v>309</v>
      </c>
    </row>
    <row r="7" spans="1:5">
      <c s="4" r="A7" t="s">
        <v>310</v>
      </c>
      <c s="8" r="B7" t="n">
        <v>-0.06</v>
      </c>
      <c s="8" r="C7" t="n">
        <v>-0.06</v>
      </c>
      <c s="8" r="D7" t="n">
        <v>-0.71</v>
      </c>
      <c s="8" r="E7" t="n">
        <v>-0.7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1</v>
      </c>
      <c s="2" r="B1" t="s">
        <v>25</v>
      </c>
      <c s="2" r="D1" t="s">
        <v>1</v>
      </c>
    </row>
    <row r="2" spans="1:5">
      <c s="2" r="B2" t="s">
        <v>2</v>
      </c>
      <c s="2" r="C2" t="s">
        <v>26</v>
      </c>
      <c s="2" r="D2" t="s">
        <v>2</v>
      </c>
      <c s="2" r="E2" t="s">
        <v>26</v>
      </c>
    </row>
    <row r="3" spans="1:5">
      <c s="4" r="A3" t="s">
        <v>312</v>
      </c>
      <c s="6" r="B3" t="n">
        <v>41272</v>
      </c>
      <c s="6" r="C3" t="n">
        <v>34087</v>
      </c>
      <c s="6" r="D3" t="n">
        <v>36990</v>
      </c>
      <c s="6" r="E3" t="n">
        <v>32700</v>
      </c>
    </row>
    <row r="4" spans="1:5">
      <c s="4" r="A4" t="s">
        <v>313</v>
      </c>
      <c s="6" r="B4" t="n">
        <v>843</v>
      </c>
      <c s="6" r="C4" t="n">
        <v>7571</v>
      </c>
      <c s="6" r="D4" t="n">
        <v>5008</v>
      </c>
      <c s="6" r="E4" t="n">
        <v>8778</v>
      </c>
    </row>
    <row r="5" spans="1:5">
      <c s="4" r="A5" t="s">
        <v>314</v>
      </c>
      <c s="6" r="B5" t="n">
        <v>42115</v>
      </c>
      <c s="6" r="C5" t="n">
        <v>41658</v>
      </c>
      <c s="6" r="D5" t="n">
        <v>41998</v>
      </c>
      <c s="6" r="E5" t="n">
        <v>4147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O13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 customWidth="1" max="6" min="6" width="27"/>
    <col customWidth="1" max="7" min="7" width="21"/>
    <col customWidth="1" max="8" min="8" width="27"/>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s="1" r="A1" t="s">
        <v>315</v>
      </c>
      <c s="2" r="B1" t="s">
        <v>316</v>
      </c>
      <c s="2" r="C1" t="s">
        <v>317</v>
      </c>
      <c s="2" r="D1" t="s">
        <v>318</v>
      </c>
      <c s="2" r="E1" t="s">
        <v>319</v>
      </c>
      <c s="2" r="F1" t="s">
        <v>320</v>
      </c>
      <c s="2" r="G1" t="s">
        <v>321</v>
      </c>
      <c s="2" r="H1" t="s">
        <v>322</v>
      </c>
      <c s="2" r="I1" t="s">
        <v>323</v>
      </c>
      <c s="2" r="J1" t="s">
        <v>324</v>
      </c>
      <c s="2" r="K1" t="s">
        <v>321</v>
      </c>
      <c s="2" r="L1" t="s">
        <v>323</v>
      </c>
      <c s="2" r="M1" t="s">
        <v>325</v>
      </c>
      <c s="2" r="N1" t="s">
        <v>326</v>
      </c>
      <c s="2" r="O1" t="s">
        <v>327</v>
      </c>
    </row>
    <row r="2" spans="1:15">
      <c s="3" r="A2" t="s">
        <v>328</v>
      </c>
    </row>
    <row r="3" spans="1:15">
      <c s="4" r="A3" t="s">
        <v>329</v>
      </c>
      <c s="7" r="B3" t="n">
        <v>279376</v>
      </c>
    </row>
    <row r="4" spans="1:15">
      <c s="4" r="A4" t="s">
        <v>330</v>
      </c>
      <c s="6" r="B4" t="n">
        <v>69502</v>
      </c>
    </row>
    <row r="5" spans="1:15">
      <c s="4" r="A5" t="s">
        <v>331</v>
      </c>
      <c s="7" r="G5" t="n">
        <v>12714</v>
      </c>
      <c s="7" r="I5" t="n">
        <v>6318</v>
      </c>
      <c s="7" r="K5" t="n">
        <v>26914</v>
      </c>
      <c s="7" r="L5" t="n">
        <v>12532</v>
      </c>
    </row>
    <row r="6" spans="1:15">
      <c s="4" r="A6" t="s">
        <v>332</v>
      </c>
      <c s="6" r="B6" t="n">
        <v>64099</v>
      </c>
    </row>
    <row r="7" spans="1:15">
      <c s="4" r="A7" t="s">
        <v>333</v>
      </c>
      <c s="6" r="K7" t="n">
        <v>1318</v>
      </c>
    </row>
    <row r="8" spans="1:15">
      <c s="4" r="A8" t="s">
        <v>64</v>
      </c>
      <c s="6" r="G8" t="n">
        <v>241402</v>
      </c>
      <c s="6" r="K8" t="n">
        <v>241402</v>
      </c>
      <c s="7" r="N8" t="n">
        <v>169471</v>
      </c>
    </row>
    <row r="9" spans="1:15">
      <c s="4" r="A9" t="s">
        <v>334</v>
      </c>
      <c s="6" r="G9" t="n">
        <v>670021</v>
      </c>
      <c s="6" r="K9" t="n">
        <v>670021</v>
      </c>
    </row>
    <row r="10" spans="1:15">
      <c s="4" r="A10" t="s">
        <v>335</v>
      </c>
      <c s="6" r="G10" t="n">
        <v>34951</v>
      </c>
      <c s="6" r="K10" t="n">
        <v>34951</v>
      </c>
    </row>
    <row r="11" spans="1:15">
      <c s="4" r="A11" t="s">
        <v>336</v>
      </c>
      <c s="6" r="K11" t="n">
        <v>228042</v>
      </c>
      <c s="6" r="L11" t="n">
        <v>237000</v>
      </c>
    </row>
    <row r="12" spans="1:15">
      <c s="4" r="A12" t="s">
        <v>337</v>
      </c>
      <c s="6" r="K12" t="n">
        <v>20340</v>
      </c>
      <c s="6" r="L12" t="n">
        <v>0</v>
      </c>
    </row>
    <row r="13" spans="1:15">
      <c s="4" r="A13" t="s">
        <v>338</v>
      </c>
      <c s="6" r="G13" t="n">
        <v>4715</v>
      </c>
    </row>
    <row r="14" spans="1:15">
      <c s="4" r="A14" t="s">
        <v>240</v>
      </c>
    </row>
    <row r="15" spans="1:15">
      <c s="3" r="A15" t="s">
        <v>328</v>
      </c>
    </row>
    <row r="16" spans="1:15">
      <c s="4" r="A16" t="s">
        <v>331</v>
      </c>
      <c s="6" r="I16" t="n">
        <v>2218</v>
      </c>
      <c s="6" r="L16" t="n">
        <v>6655</v>
      </c>
    </row>
    <row r="17" spans="1:15">
      <c s="4" r="A17" t="s">
        <v>339</v>
      </c>
      <c s="9" r="M17" t="n">
        <v>55000</v>
      </c>
    </row>
    <row r="18" spans="1:15">
      <c s="4" r="A18" t="s">
        <v>335</v>
      </c>
      <c s="6" r="B18" t="n">
        <v>16441</v>
      </c>
      <c s="6" r="G18" t="n">
        <v>15783</v>
      </c>
      <c s="6" r="K18" t="n">
        <v>15783</v>
      </c>
    </row>
    <row r="19" spans="1:15">
      <c s="4" r="A19" t="s">
        <v>340</v>
      </c>
      <c s="6" r="B19" t="n">
        <v>44342</v>
      </c>
      <c s="6" r="G19" t="n">
        <v>61662</v>
      </c>
      <c s="6" r="K19" t="n">
        <v>61662</v>
      </c>
    </row>
    <row r="20" spans="1:15">
      <c s="4" r="A20" t="s">
        <v>341</v>
      </c>
    </row>
    <row r="21" spans="1:15">
      <c s="3" r="A21" t="s">
        <v>328</v>
      </c>
    </row>
    <row r="22" spans="1:15">
      <c s="4" r="A22" t="s">
        <v>342</v>
      </c>
      <c s="6" r="G22" t="n">
        <v>473</v>
      </c>
      <c s="6" r="K22" t="n">
        <v>1907</v>
      </c>
      <c s="6" r="L22" t="n">
        <v>2910</v>
      </c>
    </row>
    <row r="23" spans="1:15">
      <c s="4" r="A23" t="s">
        <v>331</v>
      </c>
      <c s="6" r="K23" t="n">
        <v>4437</v>
      </c>
      <c s="6" r="L23" t="n">
        <v>4200</v>
      </c>
    </row>
    <row r="24" spans="1:15">
      <c s="4" r="A24" t="s">
        <v>343</v>
      </c>
      <c s="6" r="I24" t="n">
        <v>1326</v>
      </c>
      <c s="6" r="L24" t="n">
        <v>1635</v>
      </c>
    </row>
    <row r="25" spans="1:15">
      <c s="4" r="A25" t="s">
        <v>344</v>
      </c>
      <c s="6" r="G25" t="n">
        <v>12835</v>
      </c>
      <c s="6" r="I25" t="n">
        <v>3081</v>
      </c>
      <c s="7" r="J25" t="n">
        <v>19493</v>
      </c>
      <c s="6" r="L25" t="n">
        <v>21064</v>
      </c>
    </row>
    <row r="26" spans="1:15">
      <c s="4" r="A26" t="s">
        <v>345</v>
      </c>
    </row>
    <row r="27" spans="1:15">
      <c s="3" r="A27" t="s">
        <v>328</v>
      </c>
    </row>
    <row r="28" spans="1:15">
      <c s="4" r="A28" t="s">
        <v>346</v>
      </c>
      <c s="6" r="I28" t="n">
        <v>30000</v>
      </c>
      <c s="6" r="L28" t="n">
        <v>30000</v>
      </c>
    </row>
    <row r="29" spans="1:15">
      <c s="4" r="A29" t="s">
        <v>347</v>
      </c>
    </row>
    <row r="30" spans="1:15">
      <c s="3" r="A30" t="s">
        <v>328</v>
      </c>
    </row>
    <row r="31" spans="1:15">
      <c s="4" r="A31" t="s">
        <v>348</v>
      </c>
      <c s="6" r="I31" t="n">
        <v>425</v>
      </c>
      <c s="6" r="L31" t="n">
        <v>1276</v>
      </c>
    </row>
    <row r="32" spans="1:15">
      <c s="4" r="A32" t="s">
        <v>349</v>
      </c>
    </row>
    <row r="33" spans="1:15">
      <c s="3" r="A33" t="s">
        <v>328</v>
      </c>
    </row>
    <row r="34" spans="1:15">
      <c s="4" r="A34" t="s">
        <v>333</v>
      </c>
      <c s="6" r="K34" t="n">
        <v>1211</v>
      </c>
    </row>
    <row r="35" spans="1:15">
      <c s="4" r="A35" t="s">
        <v>64</v>
      </c>
      <c s="6" r="G35" t="n">
        <v>109237</v>
      </c>
      <c s="6" r="K35" t="n">
        <v>109237</v>
      </c>
      <c s="6" r="N35" t="n">
        <v>46182</v>
      </c>
    </row>
    <row r="36" spans="1:15">
      <c s="4" r="A36" t="s">
        <v>350</v>
      </c>
    </row>
    <row r="37" spans="1:15">
      <c s="3" r="A37" t="s">
        <v>328</v>
      </c>
    </row>
    <row r="38" spans="1:15">
      <c s="4" r="A38" t="s">
        <v>333</v>
      </c>
      <c s="6" r="K38" t="n">
        <v>0</v>
      </c>
    </row>
    <row r="39" spans="1:15">
      <c s="4" r="A39" t="s">
        <v>64</v>
      </c>
      <c s="6" r="G39" t="n">
        <v>76681</v>
      </c>
      <c s="6" r="K39" t="n">
        <v>76681</v>
      </c>
      <c s="7" r="N39" t="n">
        <v>77302</v>
      </c>
    </row>
    <row r="40" spans="1:15">
      <c s="4" r="A40" t="s">
        <v>351</v>
      </c>
    </row>
    <row r="41" spans="1:15">
      <c s="3" r="A41" t="s">
        <v>328</v>
      </c>
    </row>
    <row r="42" spans="1:15">
      <c s="4" r="A42" t="s">
        <v>329</v>
      </c>
      <c s="7" r="D42" t="n">
        <v>23805</v>
      </c>
    </row>
    <row r="43" spans="1:15">
      <c s="4" r="A43" t="s">
        <v>352</v>
      </c>
      <c s="7" r="D43" t="n">
        <v>146</v>
      </c>
    </row>
    <row r="44" spans="1:15">
      <c s="4" r="A44" t="s">
        <v>353</v>
      </c>
    </row>
    <row r="45" spans="1:15">
      <c s="3" r="A45" t="s">
        <v>328</v>
      </c>
    </row>
    <row r="46" spans="1:15">
      <c s="4" r="A46" t="s">
        <v>329</v>
      </c>
      <c s="7" r="O46" t="n">
        <v>35850</v>
      </c>
    </row>
    <row r="47" spans="1:15">
      <c s="4" r="A47" t="s">
        <v>354</v>
      </c>
    </row>
    <row r="48" spans="1:15">
      <c s="3" r="A48" t="s">
        <v>328</v>
      </c>
    </row>
    <row r="49" spans="1:15">
      <c s="4" r="A49" t="s">
        <v>355</v>
      </c>
      <c s="7" r="F49" t="n">
        <v>96961</v>
      </c>
    </row>
    <row r="50" spans="1:15">
      <c s="4" r="A50" t="s">
        <v>329</v>
      </c>
      <c s="6" r="F50" t="n">
        <v>127572</v>
      </c>
    </row>
    <row r="51" spans="1:15">
      <c s="4" r="A51" t="s">
        <v>330</v>
      </c>
      <c s="6" r="B51" t="n">
        <v>69502</v>
      </c>
      <c s="7" r="F51" t="n">
        <v>51358</v>
      </c>
    </row>
    <row r="52" spans="1:15">
      <c s="4" r="A52" t="s">
        <v>346</v>
      </c>
      <c s="7" r="E52" t="n">
        <v>200000</v>
      </c>
    </row>
    <row r="53" spans="1:15">
      <c s="4" r="A53" t="s">
        <v>356</v>
      </c>
      <c s="6" r="F53" t="n">
        <v>2200</v>
      </c>
    </row>
    <row r="54" spans="1:15">
      <c s="4" r="A54" t="s">
        <v>357</v>
      </c>
      <c s="7" r="E54" t="n">
        <v>230000</v>
      </c>
    </row>
    <row r="55" spans="1:15">
      <c s="4" r="A55" t="s">
        <v>352</v>
      </c>
      <c s="7" r="F55" t="n">
        <v>10961</v>
      </c>
    </row>
    <row r="56" spans="1:15">
      <c s="4" r="A56" t="s">
        <v>358</v>
      </c>
      <c s="6" r="F56" t="n">
        <v>40568</v>
      </c>
    </row>
    <row r="57" spans="1:15">
      <c s="4" r="A57" t="s">
        <v>333</v>
      </c>
      <c s="6" r="J57" t="n">
        <v>1200</v>
      </c>
    </row>
    <row r="58" spans="1:15">
      <c s="4" r="A58" t="s">
        <v>359</v>
      </c>
      <c s="6" r="F58" t="n">
        <v>1004</v>
      </c>
      <c s="7" r="H58" t="n">
        <v>676</v>
      </c>
    </row>
    <row r="59" spans="1:15">
      <c s="4" r="A59" t="s">
        <v>360</v>
      </c>
      <c s="6" r="H59" t="n">
        <v>771</v>
      </c>
      <c s="6" r="J59" t="n">
        <v>293</v>
      </c>
    </row>
    <row r="60" spans="1:15">
      <c s="4" r="A60" t="s">
        <v>361</v>
      </c>
      <c s="7" r="J60" t="n">
        <v>498</v>
      </c>
    </row>
    <row r="61" spans="1:15">
      <c s="4" r="A61" t="s">
        <v>362</v>
      </c>
      <c s="6" r="H61" t="n">
        <v>1542</v>
      </c>
    </row>
    <row r="62" spans="1:15">
      <c s="4" r="A62" t="s">
        <v>363</v>
      </c>
    </row>
    <row r="63" spans="1:15">
      <c s="3" r="A63" t="s">
        <v>328</v>
      </c>
    </row>
    <row r="64" spans="1:15">
      <c s="4" r="A64" t="s">
        <v>64</v>
      </c>
      <c s="6" r="F64" t="n">
        <v>30879</v>
      </c>
    </row>
    <row r="65" spans="1:15">
      <c s="4" r="A65" t="s">
        <v>364</v>
      </c>
    </row>
    <row r="66" spans="1:15">
      <c s="3" r="A66" t="s">
        <v>328</v>
      </c>
    </row>
    <row r="67" spans="1:15">
      <c s="4" r="A67" t="s">
        <v>64</v>
      </c>
      <c s="6" r="F67" t="n">
        <v>20479</v>
      </c>
    </row>
    <row r="68" spans="1:15">
      <c s="4" r="A68" t="s">
        <v>365</v>
      </c>
    </row>
    <row r="69" spans="1:15">
      <c s="3" r="A69" t="s">
        <v>328</v>
      </c>
    </row>
    <row r="70" spans="1:15">
      <c s="4" r="A70" t="s">
        <v>332</v>
      </c>
      <c s="6" r="F70" t="n">
        <v>4100</v>
      </c>
    </row>
    <row r="71" spans="1:15">
      <c s="4" r="A71" t="s">
        <v>366</v>
      </c>
    </row>
    <row r="72" spans="1:15">
      <c s="3" r="A72" t="s">
        <v>328</v>
      </c>
    </row>
    <row r="73" spans="1:15">
      <c s="4" r="A73" t="s">
        <v>332</v>
      </c>
      <c s="7" r="F73" t="n">
        <v>24000</v>
      </c>
    </row>
    <row r="74" spans="1:15">
      <c s="4" r="A74" t="s">
        <v>367</v>
      </c>
      <c s="4" r="F74" t="s">
        <v>368</v>
      </c>
    </row>
    <row r="75" spans="1:15">
      <c s="4" r="A75" t="s">
        <v>369</v>
      </c>
    </row>
    <row r="76" spans="1:15">
      <c s="3" r="A76" t="s">
        <v>328</v>
      </c>
    </row>
    <row r="77" spans="1:15">
      <c s="4" r="A77" t="s">
        <v>332</v>
      </c>
      <c s="7" r="F77" t="n">
        <v>11900</v>
      </c>
    </row>
    <row r="78" spans="1:15">
      <c s="4" r="A78" t="s">
        <v>367</v>
      </c>
      <c s="4" r="F78" t="s">
        <v>370</v>
      </c>
    </row>
    <row r="79" spans="1:15">
      <c s="4" r="A79" t="s">
        <v>371</v>
      </c>
    </row>
    <row r="80" spans="1:15">
      <c s="3" r="A80" t="s">
        <v>328</v>
      </c>
    </row>
    <row r="81" spans="1:15">
      <c s="4" r="A81" t="s">
        <v>332</v>
      </c>
      <c s="7" r="F81" t="n">
        <v>18000</v>
      </c>
    </row>
    <row r="82" spans="1:15">
      <c s="4" r="A82" t="s">
        <v>372</v>
      </c>
    </row>
    <row r="83" spans="1:15">
      <c s="3" r="A83" t="s">
        <v>328</v>
      </c>
    </row>
    <row r="84" spans="1:15">
      <c s="4" r="A84" t="s">
        <v>332</v>
      </c>
      <c s="7" r="F84" t="n">
        <v>200</v>
      </c>
    </row>
    <row r="85" spans="1:15">
      <c s="4" r="A85" t="s">
        <v>373</v>
      </c>
    </row>
    <row r="86" spans="1:15">
      <c s="3" r="A86" t="s">
        <v>328</v>
      </c>
    </row>
    <row r="87" spans="1:15">
      <c s="4" r="A87" t="s">
        <v>355</v>
      </c>
      <c s="7" r="C87" t="n">
        <v>53924</v>
      </c>
    </row>
    <row r="88" spans="1:15">
      <c s="4" r="A88" t="s">
        <v>329</v>
      </c>
      <c s="7" r="C88" t="n">
        <v>55986</v>
      </c>
    </row>
    <row r="89" spans="1:15">
      <c s="4" r="A89" t="s">
        <v>356</v>
      </c>
      <c s="6" r="C89" t="n">
        <v>137</v>
      </c>
    </row>
    <row r="90" spans="1:15">
      <c s="4" r="A90" t="s">
        <v>352</v>
      </c>
      <c s="7" r="C90" t="n">
        <v>377</v>
      </c>
    </row>
    <row r="91" spans="1:15">
      <c s="4" r="A91" t="s">
        <v>358</v>
      </c>
      <c s="6" r="C91" t="n">
        <v>1800</v>
      </c>
    </row>
    <row r="92" spans="1:15">
      <c s="4" r="A92" t="s">
        <v>333</v>
      </c>
      <c s="6" r="H92" t="n">
        <v>62</v>
      </c>
    </row>
    <row r="93" spans="1:15">
      <c s="4" r="A93" t="s">
        <v>359</v>
      </c>
      <c s="7" r="C93" t="n">
        <v>262</v>
      </c>
      <c s="7" r="H93" t="n">
        <v>262</v>
      </c>
    </row>
    <row r="94" spans="1:15">
      <c s="4" r="A94" t="s">
        <v>374</v>
      </c>
    </row>
    <row r="95" spans="1:15">
      <c s="3" r="A95" t="s">
        <v>328</v>
      </c>
    </row>
    <row r="96" spans="1:15">
      <c s="4" r="A96" t="s">
        <v>356</v>
      </c>
      <c s="6" r="H96" t="n">
        <v>137</v>
      </c>
    </row>
    <row r="97" spans="1:15">
      <c s="4" r="A97" t="s">
        <v>358</v>
      </c>
      <c s="7" r="H97" t="n">
        <v>200</v>
      </c>
    </row>
    <row r="98" spans="1:15">
      <c s="4" r="A98" t="s">
        <v>218</v>
      </c>
    </row>
    <row r="99" spans="1:15">
      <c s="3" r="A99" t="s">
        <v>328</v>
      </c>
    </row>
    <row r="100" spans="1:15">
      <c s="4" r="A100" t="s">
        <v>355</v>
      </c>
      <c s="6" r="B100" t="n">
        <v>143269</v>
      </c>
    </row>
    <row r="101" spans="1:15">
      <c s="4" r="A101" t="s">
        <v>375</v>
      </c>
      <c s="6" r="G101" t="n">
        <v>14911</v>
      </c>
      <c s="7" r="K101" t="n">
        <v>19873</v>
      </c>
    </row>
    <row r="102" spans="1:15">
      <c s="4" r="A102" t="s">
        <v>329</v>
      </c>
      <c s="7" r="B102" t="n">
        <v>279376</v>
      </c>
    </row>
    <row r="103" spans="1:15">
      <c s="4" r="A103" t="s">
        <v>356</v>
      </c>
      <c s="6" r="B103" t="n">
        <v>7051</v>
      </c>
    </row>
    <row r="104" spans="1:15">
      <c s="4" r="A104" t="s">
        <v>352</v>
      </c>
      <c s="7" r="B104" t="n">
        <v>20784</v>
      </c>
    </row>
    <row r="105" spans="1:15">
      <c s="4" r="A105" t="s">
        <v>358</v>
      </c>
      <c s="6" r="B105" t="n">
        <v>91765</v>
      </c>
    </row>
    <row r="106" spans="1:15">
      <c s="4" r="A106" t="s">
        <v>64</v>
      </c>
      <c s="6" r="B106" t="n">
        <v>0</v>
      </c>
    </row>
    <row r="107" spans="1:15">
      <c s="4" r="A107" t="s">
        <v>376</v>
      </c>
      <c s="6" r="B107" t="n">
        <v>9633</v>
      </c>
    </row>
    <row r="108" spans="1:15">
      <c s="4" r="A108" t="s">
        <v>334</v>
      </c>
      <c s="6" r="B108" t="n">
        <v>60783</v>
      </c>
      <c s="9" r="M108" t="n">
        <v>55000</v>
      </c>
    </row>
    <row r="109" spans="1:15">
      <c s="4" r="A109" t="s">
        <v>335</v>
      </c>
      <c s="6" r="B109" t="n">
        <v>16441</v>
      </c>
    </row>
    <row r="110" spans="1:15">
      <c s="4" r="A110" t="s">
        <v>340</v>
      </c>
      <c s="6" r="B110" t="n">
        <v>44342</v>
      </c>
    </row>
    <row r="111" spans="1:15">
      <c s="4" r="A111" t="s">
        <v>377</v>
      </c>
    </row>
    <row r="112" spans="1:15">
      <c s="3" r="A112" t="s">
        <v>328</v>
      </c>
    </row>
    <row r="113" spans="1:15">
      <c s="4" r="A113" t="s">
        <v>336</v>
      </c>
      <c s="6" r="G113" t="n">
        <v>230000</v>
      </c>
    </row>
    <row r="114" spans="1:15">
      <c s="4" r="A114" t="s">
        <v>378</v>
      </c>
      <c s="6" r="I114" t="n">
        <v>0</v>
      </c>
      <c s="6" r="L114" t="n">
        <v>0</v>
      </c>
    </row>
    <row r="115" spans="1:15">
      <c s="4" r="A115" t="s">
        <v>379</v>
      </c>
    </row>
    <row r="116" spans="1:15">
      <c s="3" r="A116" t="s">
        <v>328</v>
      </c>
    </row>
    <row r="117" spans="1:15">
      <c s="4" r="A117" t="s">
        <v>332</v>
      </c>
      <c s="7" r="B117" t="n">
        <v>7184</v>
      </c>
    </row>
    <row r="118" spans="1:15">
      <c s="4" r="A118" t="s">
        <v>367</v>
      </c>
      <c s="4" r="B118" t="s">
        <v>380</v>
      </c>
    </row>
    <row r="119" spans="1:15">
      <c s="4" r="A119" t="s">
        <v>381</v>
      </c>
    </row>
    <row r="120" spans="1:15">
      <c s="3" r="A120" t="s">
        <v>328</v>
      </c>
    </row>
    <row r="121" spans="1:15">
      <c s="4" r="A121" t="s">
        <v>332</v>
      </c>
      <c s="7" r="B121" t="n">
        <v>49179</v>
      </c>
    </row>
    <row r="122" spans="1:15">
      <c s="4" r="A122" t="s">
        <v>367</v>
      </c>
      <c s="4" r="B122" t="s">
        <v>382</v>
      </c>
    </row>
    <row r="123" spans="1:15">
      <c s="4" r="A123" t="s">
        <v>383</v>
      </c>
    </row>
    <row r="124" spans="1:15">
      <c s="3" r="A124" t="s">
        <v>328</v>
      </c>
    </row>
    <row r="125" spans="1:15">
      <c s="4" r="A125" t="s">
        <v>332</v>
      </c>
      <c s="7" r="B125" t="n">
        <v>7736</v>
      </c>
    </row>
    <row r="126" spans="1:15">
      <c s="4" r="A126" t="s">
        <v>367</v>
      </c>
      <c s="4" r="B126" t="s">
        <v>384</v>
      </c>
    </row>
    <row r="127" spans="1:15">
      <c s="4" r="A127" t="s">
        <v>225</v>
      </c>
    </row>
    <row r="128" spans="1:15">
      <c s="3" r="A128" t="s">
        <v>328</v>
      </c>
    </row>
    <row r="129" spans="1:15">
      <c s="4" r="A129" t="s">
        <v>378</v>
      </c>
      <c s="7" r="I129" t="n">
        <v>0</v>
      </c>
      <c s="7" r="L129" t="n">
        <v>0</v>
      </c>
    </row>
    <row r="130" spans="1:15">
      <c s="4" r="A130" t="s">
        <v>337</v>
      </c>
      <c s="7" r="G130" t="n">
        <v>23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4"/>
  </cols>
  <sheetData>
    <row r="1" spans="1:4">
      <c s="1" r="A1" t="s">
        <v>385</v>
      </c>
      <c s="2" r="B1" t="s">
        <v>2</v>
      </c>
      <c s="2" r="C1" t="s">
        <v>50</v>
      </c>
      <c s="2" r="D1" t="s">
        <v>57</v>
      </c>
    </row>
    <row r="2" spans="1:4">
      <c s="3" r="A2" t="s">
        <v>386</v>
      </c>
      <c r="C2" t="n"/>
    </row>
    <row r="3" spans="1:4">
      <c s="4" r="A3" t="s">
        <v>387</v>
      </c>
      <c s="7" r="B3" t="n">
        <v>69229</v>
      </c>
      <c s="7" r="C3" t="n">
        <v>36628</v>
      </c>
    </row>
    <row r="4" spans="1:4">
      <c s="4" r="A4" t="s">
        <v>388</v>
      </c>
      <c s="6" r="B4" t="n">
        <v>83328</v>
      </c>
      <c s="6" r="C4" t="n">
        <v>37574</v>
      </c>
    </row>
    <row r="5" spans="1:4">
      <c s="4" r="A5" t="s">
        <v>389</v>
      </c>
      <c s="6" r="B5" t="n">
        <v>49344</v>
      </c>
      <c s="6" r="C5" t="n">
        <v>15029</v>
      </c>
    </row>
    <row r="6" spans="1:4">
      <c s="4" r="A6" t="s">
        <v>390</v>
      </c>
      <c s="7" r="B6" t="n">
        <v>201901</v>
      </c>
      <c s="7" r="C6" t="n">
        <v>89231</v>
      </c>
    </row>
    <row r="7" spans="1:4">
      <c r="A7" t="n"/>
    </row>
    <row r="8" spans="1:4">
      <c s="4" r="A8" t="s">
        <v>57</v>
      </c>
      <c s="4" r="B8" t="s">
        <v>95</v>
      </c>
    </row>
  </sheetData>
  <mergeCells count="7">
    <mergeCell ref="C2:D2"/>
    <mergeCell ref="C3:D3"/>
    <mergeCell ref="C4:D4"/>
    <mergeCell ref="C5:D5"/>
    <mergeCell ref="C6:D6"/>
    <mergeCell ref="A7:D7"/>
    <mergeCell ref="B8:D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9"/>
    <col customWidth="1" max="2" min="2" width="15"/>
    <col customWidth="1" max="3" min="3" width="16"/>
  </cols>
  <sheetData>
    <row r="1" spans="1:3">
      <c s="1" r="A1" t="s">
        <v>391</v>
      </c>
      <c s="2" r="B1" t="s">
        <v>1</v>
      </c>
      <c s="2" r="C1" t="s">
        <v>392</v>
      </c>
    </row>
    <row r="2" spans="1:3">
      <c s="2" r="B2" t="s">
        <v>2</v>
      </c>
      <c s="2" r="C2" t="s">
        <v>50</v>
      </c>
    </row>
    <row r="3" spans="1:3">
      <c s="3" r="A3" t="s">
        <v>393</v>
      </c>
    </row>
    <row r="4" spans="1:3">
      <c s="4" r="A4" t="s">
        <v>394</v>
      </c>
      <c s="7" r="B4" t="n">
        <v>635070</v>
      </c>
      <c s="7" r="C4" t="n">
        <v>399106</v>
      </c>
    </row>
    <row r="5" spans="1:3">
      <c s="4" r="A5" t="s">
        <v>395</v>
      </c>
      <c s="6" r="B5" t="n">
        <v>-13904</v>
      </c>
      <c s="6" r="C5" t="n">
        <v>-9823</v>
      </c>
    </row>
    <row r="6" spans="1:3">
      <c s="4" r="A6" t="s">
        <v>396</v>
      </c>
      <c s="6" r="B6" t="n">
        <v>-15054</v>
      </c>
      <c s="6" r="C6" t="n">
        <v>-15591</v>
      </c>
    </row>
    <row r="7" spans="1:3">
      <c s="4" r="A7" t="s">
        <v>397</v>
      </c>
      <c s="6" r="B7" t="n">
        <v>606112</v>
      </c>
      <c s="6" r="C7" t="n">
        <v>373692</v>
      </c>
    </row>
    <row r="8" spans="1:3">
      <c s="4" r="A8" t="s">
        <v>398</v>
      </c>
    </row>
    <row r="9" spans="1:3">
      <c s="3" r="A9" t="s">
        <v>393</v>
      </c>
    </row>
    <row r="10" spans="1:3">
      <c s="4" r="A10" t="s">
        <v>394</v>
      </c>
      <c s="6" r="B10" t="n">
        <v>133922</v>
      </c>
      <c s="6" r="C10" t="n">
        <v>128917</v>
      </c>
    </row>
    <row r="11" spans="1:3">
      <c s="4" r="A11" t="s">
        <v>399</v>
      </c>
    </row>
    <row r="12" spans="1:3">
      <c s="3" r="A12" t="s">
        <v>393</v>
      </c>
    </row>
    <row r="13" spans="1:3">
      <c s="4" r="A13" t="s">
        <v>394</v>
      </c>
      <c s="6" r="B13" t="n">
        <v>424340</v>
      </c>
      <c s="6" r="C13" t="n">
        <v>198343</v>
      </c>
    </row>
    <row r="14" spans="1:3">
      <c s="4" r="A14" t="s">
        <v>345</v>
      </c>
    </row>
    <row r="15" spans="1:3">
      <c s="3" r="A15" t="s">
        <v>393</v>
      </c>
    </row>
    <row r="16" spans="1:3">
      <c s="4" r="A16" t="s">
        <v>394</v>
      </c>
      <c s="6" r="B16" t="n">
        <v>0</v>
      </c>
      <c s="6" r="C16" t="n">
        <v>30000</v>
      </c>
    </row>
    <row r="17" spans="1:3">
      <c s="4" r="A17" t="s">
        <v>400</v>
      </c>
    </row>
    <row r="18" spans="1:3">
      <c s="3" r="A18" t="s">
        <v>393</v>
      </c>
    </row>
    <row r="19" spans="1:3">
      <c s="4" r="A19" t="s">
        <v>394</v>
      </c>
      <c s="6" r="B19" t="n">
        <v>0</v>
      </c>
      <c s="6" r="C19" t="n">
        <v>2080</v>
      </c>
    </row>
    <row r="20" spans="1:3">
      <c s="4" r="A20" t="s">
        <v>401</v>
      </c>
    </row>
    <row r="21" spans="1:3">
      <c s="3" r="A21" t="s">
        <v>393</v>
      </c>
    </row>
    <row r="22" spans="1:3">
      <c s="4" r="A22" t="s">
        <v>394</v>
      </c>
      <c s="6" r="B22" t="n">
        <v>30451</v>
      </c>
      <c s="6" r="C22" t="n">
        <v>39655</v>
      </c>
    </row>
    <row r="23" spans="1:3">
      <c s="4" r="A23" t="s">
        <v>402</v>
      </c>
    </row>
    <row r="24" spans="1:3">
      <c s="3" r="A24" t="s">
        <v>393</v>
      </c>
    </row>
    <row r="25" spans="1:3">
      <c s="4" r="A25" t="s">
        <v>394</v>
      </c>
      <c s="6" r="B25" t="n">
        <v>45879</v>
      </c>
      <c s="6" r="C25" t="n">
        <v>0</v>
      </c>
    </row>
    <row r="26" spans="1:3">
      <c s="4" r="A26" t="s">
        <v>403</v>
      </c>
    </row>
    <row r="27" spans="1:3">
      <c s="3" r="A27" t="s">
        <v>393</v>
      </c>
    </row>
    <row r="28" spans="1:3">
      <c s="4" r="A28" t="s">
        <v>394</v>
      </c>
      <c s="7" r="B28" t="n">
        <v>478</v>
      </c>
      <c s="7" r="C28" t="n">
        <v>1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404</v>
      </c>
      <c s="2" r="B1" t="s">
        <v>321</v>
      </c>
    </row>
    <row r="2" spans="1:2">
      <c s="4" r="A2" t="s">
        <v>405</v>
      </c>
      <c s="7" r="B2" t="n">
        <v>4352</v>
      </c>
    </row>
    <row r="3" spans="1:2">
      <c s="6" r="A3" t="n">
        <v>2017</v>
      </c>
      <c s="6" r="B3" t="n">
        <v>14246</v>
      </c>
    </row>
    <row r="4" spans="1:2">
      <c s="6" r="A4" t="n">
        <v>2018</v>
      </c>
      <c s="6" r="B4" t="n">
        <v>601229</v>
      </c>
    </row>
    <row r="5" spans="1:2">
      <c s="6" r="A5" t="n">
        <v>2019</v>
      </c>
      <c s="6" r="B5" t="n">
        <v>26555</v>
      </c>
    </row>
    <row r="6" spans="1:2">
      <c s="6" r="A6" t="n">
        <v>2020</v>
      </c>
      <c s="6" r="B6" t="n">
        <v>22594</v>
      </c>
    </row>
    <row r="7" spans="1:2">
      <c s="4" r="A7" t="s">
        <v>406</v>
      </c>
      <c s="6" r="B7" t="n">
        <v>1045</v>
      </c>
    </row>
    <row r="8" spans="1:2">
      <c s="4" r="A8" t="s">
        <v>394</v>
      </c>
      <c s="7" r="B8" t="n">
        <v>67002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7</v>
      </c>
      <c s="2" r="B1" t="s">
        <v>2</v>
      </c>
      <c s="2" r="C1" t="s">
        <v>50</v>
      </c>
    </row>
    <row r="2" spans="1:3">
      <c s="4" r="A2" t="s">
        <v>408</v>
      </c>
      <c s="7" r="B2" t="n">
        <v>-34951</v>
      </c>
    </row>
    <row r="3" spans="1:3">
      <c s="4" r="A3" t="s">
        <v>409</v>
      </c>
      <c s="6" r="B3" t="n">
        <v>635070</v>
      </c>
      <c s="7" r="C3" t="n">
        <v>399106</v>
      </c>
    </row>
    <row r="4" spans="1:3">
      <c s="4" r="A4" t="s">
        <v>242</v>
      </c>
    </row>
    <row r="5" spans="1:3">
      <c s="4" r="A5" t="s">
        <v>410</v>
      </c>
      <c s="6" r="B5" t="n">
        <v>427430</v>
      </c>
      <c s="6" r="C5" t="n">
        <v>200000</v>
      </c>
    </row>
    <row r="6" spans="1:3">
      <c s="4" r="A6" t="s">
        <v>408</v>
      </c>
      <c s="6" r="B6" t="n">
        <v>-3090</v>
      </c>
      <c s="6" r="C6" t="n">
        <v>-1657</v>
      </c>
    </row>
    <row r="7" spans="1:3">
      <c s="4" r="A7" t="s">
        <v>409</v>
      </c>
      <c s="7" r="B7" t="n">
        <v>424340</v>
      </c>
      <c s="7" r="C7" t="n">
        <v>19834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11</v>
      </c>
      <c s="2" r="B1" t="s">
        <v>2</v>
      </c>
      <c s="2" r="C1" t="s">
        <v>412</v>
      </c>
      <c s="2" r="D1" t="s">
        <v>50</v>
      </c>
    </row>
    <row r="2" spans="1:4">
      <c s="4" r="A2" t="s">
        <v>408</v>
      </c>
      <c s="7" r="B2" t="n">
        <v>-34951</v>
      </c>
    </row>
    <row r="3" spans="1:4">
      <c s="4" r="A3" t="s">
        <v>413</v>
      </c>
      <c s="6" r="B3" t="n">
        <v>635070</v>
      </c>
      <c s="7" r="D3" t="n">
        <v>399106</v>
      </c>
    </row>
    <row r="4" spans="1:4">
      <c s="4" r="A4" t="s">
        <v>240</v>
      </c>
    </row>
    <row r="5" spans="1:4">
      <c s="4" r="A5" t="s">
        <v>414</v>
      </c>
      <c s="6" r="B5" t="n">
        <v>61662</v>
      </c>
      <c s="7" r="C5" t="n">
        <v>44342</v>
      </c>
    </row>
    <row r="6" spans="1:4">
      <c s="4" r="A6" t="s">
        <v>408</v>
      </c>
      <c s="6" r="B6" t="n">
        <v>-15783</v>
      </c>
      <c s="7" r="C6" t="n">
        <v>-16441</v>
      </c>
    </row>
    <row r="7" spans="1:4">
      <c s="4" r="A7" t="s">
        <v>413</v>
      </c>
      <c s="7" r="B7" t="n">
        <v>45879</v>
      </c>
      <c s="7" r="D7"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415</v>
      </c>
      <c s="2" r="B1" t="s">
        <v>2</v>
      </c>
      <c s="2" r="C1" t="s">
        <v>50</v>
      </c>
    </row>
    <row r="2" spans="1:3">
      <c s="3" r="A2" t="s">
        <v>393</v>
      </c>
    </row>
    <row r="3" spans="1:3">
      <c s="4" r="A3" t="s">
        <v>408</v>
      </c>
      <c s="7" r="B3" t="n">
        <v>-34951</v>
      </c>
    </row>
    <row r="4" spans="1:3">
      <c s="4" r="A4" t="s">
        <v>416</v>
      </c>
      <c s="6" r="B4" t="n">
        <v>635070</v>
      </c>
      <c s="7" r="C4" t="n">
        <v>399106</v>
      </c>
    </row>
    <row r="5" spans="1:3">
      <c s="4" r="A5" t="s">
        <v>417</v>
      </c>
    </row>
    <row r="6" spans="1:3">
      <c s="3" r="A6" t="s">
        <v>393</v>
      </c>
    </row>
    <row r="7" spans="1:3">
      <c s="4" r="A7" t="s">
        <v>414</v>
      </c>
      <c s="6" r="B7" t="n">
        <v>150000</v>
      </c>
      <c s="6" r="C7" t="n">
        <v>150000</v>
      </c>
    </row>
    <row r="8" spans="1:3">
      <c s="4" r="A8" t="s">
        <v>408</v>
      </c>
      <c s="6" r="B8" t="n">
        <v>-16078</v>
      </c>
      <c s="6" r="C8" t="n">
        <v>-21083</v>
      </c>
    </row>
    <row r="9" spans="1:3">
      <c s="4" r="A9" t="s">
        <v>416</v>
      </c>
      <c s="7" r="B9" t="n">
        <v>133922</v>
      </c>
      <c s="7" r="C9" t="n">
        <v>12891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8</v>
      </c>
      <c s="2" r="B1" t="s">
        <v>2</v>
      </c>
      <c s="2" r="C1" t="s">
        <v>50</v>
      </c>
    </row>
    <row r="2" spans="1:3">
      <c s="3" r="A2" t="s">
        <v>419</v>
      </c>
    </row>
    <row r="3" spans="1:3">
      <c s="4" r="A3" t="s">
        <v>420</v>
      </c>
      <c s="7" r="B3" t="n">
        <v>47436</v>
      </c>
      <c s="7" r="C3" t="n">
        <v>76393</v>
      </c>
    </row>
    <row r="4" spans="1:3">
      <c s="4" r="A4" t="s">
        <v>421</v>
      </c>
      <c s="6" r="B4" t="n">
        <v>-47436</v>
      </c>
      <c s="6" r="C4" t="n">
        <v>-76393</v>
      </c>
    </row>
    <row r="5" spans="1:3">
      <c s="4" r="A5" t="s">
        <v>422</v>
      </c>
    </row>
    <row r="6" spans="1:3">
      <c s="3" r="A6" t="s">
        <v>419</v>
      </c>
    </row>
    <row r="7" spans="1:3">
      <c s="4" r="A7" t="s">
        <v>420</v>
      </c>
      <c s="6" r="B7" t="n">
        <v>47436</v>
      </c>
      <c s="6" r="C7" t="n">
        <v>76393</v>
      </c>
    </row>
    <row r="8" spans="1:3">
      <c s="4" r="A8" t="s">
        <v>423</v>
      </c>
    </row>
    <row r="9" spans="1:3">
      <c s="3" r="A9" t="s">
        <v>419</v>
      </c>
    </row>
    <row r="10" spans="1:3">
      <c s="4" r="A10" t="s">
        <v>421</v>
      </c>
      <c s="7" r="B10" t="n">
        <v>-47436</v>
      </c>
      <c s="7" r="C10" t="n">
        <v>-7639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6</v>
      </c>
      <c s="2" r="B1" t="s">
        <v>2</v>
      </c>
      <c s="2" r="C1" t="s">
        <v>50</v>
      </c>
    </row>
    <row r="2" spans="1:3">
      <c s="4" r="A2" t="s">
        <v>97</v>
      </c>
      <c s="8" r="B2" t="n">
        <v>0.01</v>
      </c>
      <c s="8" r="C2" t="n">
        <v>0.01</v>
      </c>
    </row>
    <row r="3" spans="1:3">
      <c s="4" r="A3" t="s">
        <v>98</v>
      </c>
      <c s="6" r="B3" t="n">
        <v>2000</v>
      </c>
      <c s="6" r="C3" t="n">
        <v>2000</v>
      </c>
    </row>
    <row r="4" spans="1:3">
      <c s="4" r="A4" t="s">
        <v>99</v>
      </c>
      <c s="6" r="B4" t="n">
        <v>0</v>
      </c>
      <c s="6" r="C4" t="n">
        <v>0</v>
      </c>
    </row>
    <row r="5" spans="1:3">
      <c s="4" r="A5" t="s">
        <v>100</v>
      </c>
      <c s="6" r="B5" t="n">
        <v>0</v>
      </c>
      <c s="6" r="C5" t="n">
        <v>0</v>
      </c>
    </row>
    <row r="6" spans="1:3">
      <c s="4" r="A6" t="s">
        <v>101</v>
      </c>
      <c s="8" r="B6" t="n">
        <v>0.01</v>
      </c>
      <c s="8" r="C6" t="n">
        <v>0.01</v>
      </c>
    </row>
    <row r="7" spans="1:3">
      <c s="4" r="A7" t="s">
        <v>102</v>
      </c>
      <c s="6" r="B7" t="n">
        <v>100000</v>
      </c>
      <c s="6" r="C7" t="n">
        <v>100000</v>
      </c>
    </row>
    <row r="8" spans="1:3">
      <c s="4" r="A8" t="s">
        <v>103</v>
      </c>
      <c s="6" r="B8" t="n">
        <v>48464</v>
      </c>
      <c s="6" r="C8" t="n">
        <v>41130</v>
      </c>
    </row>
    <row r="9" spans="1:3">
      <c s="4" r="A9" t="s">
        <v>104</v>
      </c>
      <c s="6" r="B9" t="n">
        <v>5565</v>
      </c>
      <c s="6" r="C9" t="n">
        <v>551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N57"/>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37"/>
    <col customWidth="1" max="5" min="5" width="80"/>
    <col customWidth="1" max="6" min="6" width="37"/>
    <col customWidth="1" max="7" min="7" width="21"/>
    <col customWidth="1" max="8" min="8" width="37"/>
    <col customWidth="1" max="9" min="9" width="21"/>
    <col customWidth="1" max="10" min="10" width="27"/>
    <col customWidth="1" max="11" min="11" width="21"/>
    <col customWidth="1" max="12" min="12" width="21"/>
    <col customWidth="1" max="13" min="13" width="13"/>
    <col customWidth="1" max="14" min="14" width="21"/>
  </cols>
  <sheetData>
    <row r="1" spans="1:14">
      <c s="1" r="A1" t="s">
        <v>424</v>
      </c>
      <c s="2" r="B1" t="s">
        <v>425</v>
      </c>
      <c s="2" r="C1" t="s">
        <v>426</v>
      </c>
      <c s="2" r="D1" t="s">
        <v>427</v>
      </c>
      <c s="2" r="E1" t="s">
        <v>428</v>
      </c>
      <c s="2" r="F1" t="s">
        <v>428</v>
      </c>
      <c s="2" r="G1" t="s">
        <v>323</v>
      </c>
      <c s="2" r="H1" t="s">
        <v>428</v>
      </c>
      <c s="2" r="I1" t="s">
        <v>323</v>
      </c>
      <c s="2" r="J1" t="s">
        <v>429</v>
      </c>
      <c s="2" r="K1" t="s">
        <v>294</v>
      </c>
      <c s="2" r="L1" t="s">
        <v>325</v>
      </c>
      <c s="2" r="M1" t="s">
        <v>430</v>
      </c>
      <c s="2" r="N1" t="s">
        <v>431</v>
      </c>
    </row>
    <row r="2" spans="1:14">
      <c s="3" r="A2" t="s">
        <v>393</v>
      </c>
    </row>
    <row r="3" spans="1:14">
      <c s="4" r="A3" t="s">
        <v>334</v>
      </c>
      <c s="7" r="E3" t="n">
        <v>670021</v>
      </c>
      <c s="7" r="F3" t="n">
        <v>670021</v>
      </c>
      <c s="7" r="H3" t="n">
        <v>670021</v>
      </c>
    </row>
    <row r="4" spans="1:14">
      <c s="4" r="A4" t="s">
        <v>432</v>
      </c>
      <c s="10" r="E4" t="n">
        <v>63984.4</v>
      </c>
      <c s="10" r="F4" t="n">
        <v>63984.4</v>
      </c>
      <c s="10" r="H4" t="n">
        <v>63984.4</v>
      </c>
      <c s="10" r="J4" t="n">
        <v>63984.4</v>
      </c>
    </row>
    <row r="5" spans="1:14">
      <c s="4" r="A5" t="s">
        <v>433</v>
      </c>
      <c s="7" r="E5" t="n">
        <v>33600</v>
      </c>
      <c s="7" r="F5" t="n">
        <v>33600</v>
      </c>
      <c s="7" r="H5" t="n">
        <v>33600</v>
      </c>
      <c s="7" r="N5" t="n">
        <v>33600</v>
      </c>
    </row>
    <row r="6" spans="1:14">
      <c s="4" r="A6" t="s">
        <v>434</v>
      </c>
      <c s="6" r="E6" t="n">
        <v>1697</v>
      </c>
      <c s="7" r="G6" t="n">
        <v>1572</v>
      </c>
      <c s="7" r="H6" t="n">
        <v>5005</v>
      </c>
      <c s="7" r="I6" t="n">
        <v>4628</v>
      </c>
    </row>
    <row r="7" spans="1:14">
      <c s="4" r="A7" t="s">
        <v>435</v>
      </c>
      <c s="4" r="H7" t="s">
        <v>436</v>
      </c>
    </row>
    <row r="8" spans="1:14">
      <c s="4" r="A8" t="s">
        <v>437</v>
      </c>
      <c s="4" r="D8" t="s">
        <v>438</v>
      </c>
    </row>
    <row r="9" spans="1:14">
      <c s="4" r="A9" t="s">
        <v>439</v>
      </c>
      <c s="8" r="D9" t="n">
        <v>11.84</v>
      </c>
    </row>
    <row r="10" spans="1:14">
      <c s="4" r="A10" t="s">
        <v>440</v>
      </c>
      <c s="7" r="D10" t="n">
        <v>23100</v>
      </c>
    </row>
    <row r="11" spans="1:14">
      <c s="4" r="A11" t="s">
        <v>441</v>
      </c>
      <c s="7" r="D11" t="n">
        <v>33600</v>
      </c>
    </row>
    <row r="12" spans="1:14">
      <c s="4" r="A12" t="s">
        <v>442</v>
      </c>
      <c s="6" r="D12" t="n">
        <v>9598000</v>
      </c>
    </row>
    <row r="13" spans="1:14">
      <c s="4" r="A13" t="s">
        <v>443</v>
      </c>
      <c s="11" r="D13" t="n">
        <v>18.944</v>
      </c>
    </row>
    <row r="14" spans="1:14">
      <c s="4" r="A14" t="s">
        <v>335</v>
      </c>
      <c s="6" r="E14" t="n">
        <v>34951</v>
      </c>
      <c s="6" r="F14" t="n">
        <v>34951</v>
      </c>
      <c s="7" r="H14" t="n">
        <v>34951</v>
      </c>
    </row>
    <row r="15" spans="1:14">
      <c s="4" r="A15" t="s">
        <v>444</v>
      </c>
      <c s="6" r="H15" t="n">
        <v>44881</v>
      </c>
      <c s="7" r="I15" t="n">
        <v>76799</v>
      </c>
    </row>
    <row r="16" spans="1:14">
      <c s="4" r="A16" t="s">
        <v>445</v>
      </c>
    </row>
    <row r="17" spans="1:14">
      <c s="3" r="A17" t="s">
        <v>393</v>
      </c>
    </row>
    <row r="18" spans="1:14">
      <c s="4" r="A18" t="s">
        <v>446</v>
      </c>
      <c s="7" r="C18" t="n">
        <v>675</v>
      </c>
    </row>
    <row r="19" spans="1:14">
      <c s="4" r="A19" t="s">
        <v>447</v>
      </c>
    </row>
    <row r="20" spans="1:14">
      <c s="3" r="A20" t="s">
        <v>393</v>
      </c>
    </row>
    <row r="21" spans="1:14">
      <c s="4" r="A21" t="s">
        <v>448</v>
      </c>
      <c s="6" r="E21" t="n">
        <v>46470</v>
      </c>
      <c s="7" r="F21" t="n">
        <v>46470</v>
      </c>
      <c s="6" r="H21" t="n">
        <v>46470</v>
      </c>
      <c s="9" r="J21" t="n">
        <v>41450</v>
      </c>
    </row>
    <row r="22" spans="1:14">
      <c s="4" r="A22" t="s">
        <v>449</v>
      </c>
      <c s="4" r="F22" t="s">
        <v>450</v>
      </c>
    </row>
    <row r="23" spans="1:14">
      <c s="4" r="A23" t="s">
        <v>451</v>
      </c>
      <c s="6" r="E23" t="n">
        <v>20787</v>
      </c>
      <c s="7" r="F23" t="n">
        <v>20787</v>
      </c>
      <c s="6" r="H23" t="n">
        <v>20787</v>
      </c>
    </row>
    <row r="24" spans="1:14">
      <c s="4" r="A24" t="s">
        <v>452</v>
      </c>
      <c s="6" r="E24" t="n">
        <v>12855</v>
      </c>
      <c s="6" r="F24" t="n">
        <v>12855</v>
      </c>
      <c s="6" r="H24" t="n">
        <v>12855</v>
      </c>
    </row>
    <row r="25" spans="1:14">
      <c s="4" r="A25" t="s">
        <v>242</v>
      </c>
    </row>
    <row r="26" spans="1:14">
      <c s="3" r="A26" t="s">
        <v>393</v>
      </c>
    </row>
    <row r="27" spans="1:14">
      <c s="4" r="A27" t="s">
        <v>448</v>
      </c>
      <c s="7" r="B27" t="n">
        <v>230000</v>
      </c>
    </row>
    <row r="28" spans="1:14">
      <c s="4" r="A28" t="s">
        <v>453</v>
      </c>
      <c s="6" r="B28" t="n">
        <v>428500</v>
      </c>
    </row>
    <row r="29" spans="1:14">
      <c s="4" r="A29" t="s">
        <v>454</v>
      </c>
      <c s="6" r="B29" t="n">
        <v>30000</v>
      </c>
    </row>
    <row r="30" spans="1:14">
      <c s="4" r="A30" t="s">
        <v>455</v>
      </c>
      <c s="7" r="E30" t="n">
        <v>579</v>
      </c>
      <c s="7" r="F30" t="n">
        <v>579</v>
      </c>
      <c s="7" r="H30" t="n">
        <v>579</v>
      </c>
    </row>
    <row r="31" spans="1:14">
      <c s="4" r="A31" t="s">
        <v>456</v>
      </c>
      <c s="4" r="E31" t="s">
        <v>457</v>
      </c>
    </row>
    <row r="32" spans="1:14">
      <c s="4" r="A32" t="s">
        <v>458</v>
      </c>
    </row>
    <row r="33" spans="1:14">
      <c s="3" r="A33" t="s">
        <v>393</v>
      </c>
    </row>
    <row r="34" spans="1:14">
      <c s="4" r="A34" t="s">
        <v>459</v>
      </c>
      <c s="6" r="B34" t="n">
        <v>5000</v>
      </c>
    </row>
    <row r="35" spans="1:14">
      <c s="4" r="A35" t="s">
        <v>460</v>
      </c>
    </row>
    <row r="36" spans="1:14">
      <c s="3" r="A36" t="s">
        <v>393</v>
      </c>
    </row>
    <row r="37" spans="1:14">
      <c s="4" r="A37" t="s">
        <v>459</v>
      </c>
      <c s="7" r="B37" t="n">
        <v>35000</v>
      </c>
    </row>
    <row r="38" spans="1:14">
      <c s="4" r="A38" t="s">
        <v>417</v>
      </c>
    </row>
    <row r="39" spans="1:14">
      <c s="3" r="A39" t="s">
        <v>393</v>
      </c>
    </row>
    <row r="40" spans="1:14">
      <c s="4" r="A40" t="s">
        <v>334</v>
      </c>
      <c s="7" r="N40" t="n">
        <v>150000</v>
      </c>
    </row>
    <row r="41" spans="1:14">
      <c s="4" r="A41" t="s">
        <v>461</v>
      </c>
      <c s="4" r="N41" t="s">
        <v>462</v>
      </c>
    </row>
    <row r="42" spans="1:14">
      <c s="4" r="A42" t="s">
        <v>240</v>
      </c>
    </row>
    <row r="43" spans="1:14">
      <c s="3" r="A43" t="s">
        <v>393</v>
      </c>
    </row>
    <row r="44" spans="1:14">
      <c s="4" r="A44" t="s">
        <v>339</v>
      </c>
      <c s="9" r="L44" t="n">
        <v>55000</v>
      </c>
    </row>
    <row r="45" spans="1:14">
      <c s="4" r="A45" t="s">
        <v>461</v>
      </c>
      <c s="4" r="E45" t="s">
        <v>463</v>
      </c>
      <c s="4" r="F45" t="s">
        <v>463</v>
      </c>
      <c s="4" r="H45" t="s">
        <v>463</v>
      </c>
      <c s="4" r="J45" t="s">
        <v>463</v>
      </c>
    </row>
    <row r="46" spans="1:14">
      <c s="4" r="A46" t="s">
        <v>335</v>
      </c>
      <c s="7" r="E46" t="n">
        <v>15783</v>
      </c>
      <c s="7" r="F46" t="n">
        <v>15783</v>
      </c>
      <c s="7" r="H46" t="n">
        <v>15783</v>
      </c>
      <c s="7" r="K46" t="n">
        <v>16441</v>
      </c>
    </row>
    <row r="47" spans="1:14">
      <c s="4" r="A47" t="s">
        <v>340</v>
      </c>
      <c s="7" r="E47" t="n">
        <v>61662</v>
      </c>
      <c s="7" r="F47" t="n">
        <v>61662</v>
      </c>
      <c s="7" r="H47" t="n">
        <v>61662</v>
      </c>
      <c s="7" r="K47" t="n">
        <v>44342</v>
      </c>
    </row>
    <row r="48" spans="1:14">
      <c s="4" r="A48" t="s">
        <v>464</v>
      </c>
    </row>
    <row r="49" spans="1:14">
      <c s="3" r="A49" t="s">
        <v>393</v>
      </c>
    </row>
    <row r="50" spans="1:14">
      <c s="4" r="A50" t="s">
        <v>444</v>
      </c>
      <c s="7" r="C50" t="n">
        <v>1760</v>
      </c>
    </row>
    <row r="51" spans="1:14">
      <c s="4" r="A51" t="s">
        <v>465</v>
      </c>
    </row>
    <row r="52" spans="1:14">
      <c s="3" r="A52" t="s">
        <v>393</v>
      </c>
    </row>
    <row r="53" spans="1:14">
      <c s="4" r="A53" t="s">
        <v>461</v>
      </c>
      <c s="4" r="M53" t="s">
        <v>466</v>
      </c>
    </row>
    <row r="54" spans="1:14">
      <c s="4" r="A54" t="s">
        <v>467</v>
      </c>
      <c s="8" r="E54" t="n">
        <v>15.63</v>
      </c>
      <c s="8" r="F54" t="n">
        <v>15.63</v>
      </c>
      <c s="8" r="H54" t="n">
        <v>15.63</v>
      </c>
    </row>
    <row r="55" spans="1:14">
      <c s="4" r="A55" t="s">
        <v>468</v>
      </c>
    </row>
    <row r="56" spans="1:14">
      <c s="3" r="A56" t="s">
        <v>393</v>
      </c>
    </row>
    <row r="57" spans="1:14">
      <c s="4" r="A57" t="s">
        <v>340</v>
      </c>
      <c s="7" r="E57" t="n">
        <v>25000</v>
      </c>
      <c s="7" r="F57" t="n">
        <v>25000</v>
      </c>
      <c s="7" r="H57" t="n">
        <v>25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s="1" r="A1" t="s">
        <v>469</v>
      </c>
      <c s="2" r="C1" t="s">
        <v>25</v>
      </c>
      <c s="2" r="E1" t="s">
        <v>1</v>
      </c>
    </row>
    <row r="2" spans="1:7">
      <c s="2" r="C2" t="s">
        <v>2</v>
      </c>
      <c s="2" r="D2" t="s">
        <v>26</v>
      </c>
      <c s="2" r="E2" t="s">
        <v>2</v>
      </c>
      <c s="2" r="G2" t="s">
        <v>26</v>
      </c>
    </row>
    <row r="3" spans="1:7">
      <c s="3" r="A3" t="s">
        <v>470</v>
      </c>
    </row>
    <row r="4" spans="1:7">
      <c s="4" r="A4" t="s">
        <v>471</v>
      </c>
      <c s="7" r="E4" t="n">
        <v>2692</v>
      </c>
    </row>
    <row r="5" spans="1:7">
      <c s="4" r="A5" t="s">
        <v>472</v>
      </c>
      <c s="7" r="C5" t="n">
        <v>2967</v>
      </c>
      <c s="7" r="D5" t="n">
        <v>709</v>
      </c>
      <c s="6" r="E5" t="n">
        <v>6094</v>
      </c>
      <c s="4" r="F5" t="s">
        <v>57</v>
      </c>
      <c s="7" r="G5" t="n">
        <v>3828</v>
      </c>
    </row>
    <row r="6" spans="1:7">
      <c s="4" r="A6" t="s">
        <v>473</v>
      </c>
      <c s="6" r="E6" t="n">
        <v>-5161</v>
      </c>
    </row>
    <row r="7" spans="1:7">
      <c s="4" r="A7" t="s">
        <v>474</v>
      </c>
      <c s="4" r="B7" t="s">
        <v>475</v>
      </c>
      <c s="6" r="E7" t="n">
        <v>-995</v>
      </c>
    </row>
    <row r="8" spans="1:7">
      <c s="4" r="A8" t="s">
        <v>476</v>
      </c>
      <c s="6" r="C8" t="n">
        <v>2630</v>
      </c>
      <c s="6" r="E8" t="n">
        <v>2630</v>
      </c>
    </row>
    <row r="9" spans="1:7">
      <c s="4" r="A9" t="s">
        <v>477</v>
      </c>
    </row>
    <row r="10" spans="1:7">
      <c s="3" r="A10" t="s">
        <v>470</v>
      </c>
    </row>
    <row r="11" spans="1:7">
      <c s="4" r="A11" t="s">
        <v>471</v>
      </c>
      <c s="6" r="E11" t="n">
        <v>539</v>
      </c>
    </row>
    <row r="12" spans="1:7">
      <c s="4" r="A12" t="s">
        <v>472</v>
      </c>
      <c s="4" r="B12" t="s">
        <v>57</v>
      </c>
      <c s="6" r="E12" t="n">
        <v>3330</v>
      </c>
    </row>
    <row r="13" spans="1:7">
      <c s="4" r="A13" t="s">
        <v>473</v>
      </c>
      <c s="6" r="E13" t="n">
        <v>-1603</v>
      </c>
    </row>
    <row r="14" spans="1:7">
      <c s="4" r="A14" t="s">
        <v>474</v>
      </c>
      <c s="4" r="B14" t="s">
        <v>475</v>
      </c>
      <c s="6" r="E14" t="n">
        <v>51</v>
      </c>
    </row>
    <row r="15" spans="1:7">
      <c s="4" r="A15" t="s">
        <v>476</v>
      </c>
      <c s="6" r="C15" t="n">
        <v>2317</v>
      </c>
      <c s="6" r="E15" t="n">
        <v>2317</v>
      </c>
    </row>
    <row r="16" spans="1:7">
      <c s="4" r="A16" t="s">
        <v>478</v>
      </c>
    </row>
    <row r="17" spans="1:7">
      <c s="3" r="A17" t="s">
        <v>470</v>
      </c>
    </row>
    <row r="18" spans="1:7">
      <c s="4" r="A18" t="s">
        <v>471</v>
      </c>
      <c s="6" r="E18" t="n">
        <v>2153</v>
      </c>
    </row>
    <row r="19" spans="1:7">
      <c s="4" r="A19" t="s">
        <v>472</v>
      </c>
      <c s="4" r="B19" t="s">
        <v>57</v>
      </c>
      <c s="6" r="E19" t="n">
        <v>-39</v>
      </c>
    </row>
    <row r="20" spans="1:7">
      <c s="4" r="A20" t="s">
        <v>473</v>
      </c>
      <c s="6" r="E20" t="n">
        <v>-2025</v>
      </c>
    </row>
    <row r="21" spans="1:7">
      <c s="4" r="A21" t="s">
        <v>474</v>
      </c>
      <c s="4" r="B21" t="s">
        <v>475</v>
      </c>
      <c s="6" r="E21" t="n">
        <v>59</v>
      </c>
    </row>
    <row r="22" spans="1:7">
      <c s="4" r="A22" t="s">
        <v>476</v>
      </c>
      <c s="6" r="C22" t="n">
        <v>148</v>
      </c>
      <c s="6" r="E22" t="n">
        <v>148</v>
      </c>
    </row>
    <row r="23" spans="1:7">
      <c s="4" r="A23" t="s">
        <v>479</v>
      </c>
    </row>
    <row r="24" spans="1:7">
      <c s="3" r="A24" t="s">
        <v>470</v>
      </c>
    </row>
    <row r="25" spans="1:7">
      <c s="4" r="A25" t="s">
        <v>471</v>
      </c>
      <c s="6" r="E25" t="n">
        <v>0</v>
      </c>
    </row>
    <row r="26" spans="1:7">
      <c s="4" r="A26" t="s">
        <v>472</v>
      </c>
      <c s="4" r="B26" t="s">
        <v>57</v>
      </c>
      <c s="6" r="E26" t="n">
        <v>2803</v>
      </c>
    </row>
    <row r="27" spans="1:7">
      <c s="4" r="A27" t="s">
        <v>473</v>
      </c>
      <c s="6" r="E27" t="n">
        <v>-1533</v>
      </c>
    </row>
    <row r="28" spans="1:7">
      <c s="4" r="A28" t="s">
        <v>474</v>
      </c>
      <c s="4" r="B28" t="s">
        <v>475</v>
      </c>
      <c s="6" r="E28" t="n">
        <v>-1105</v>
      </c>
    </row>
    <row r="29" spans="1:7">
      <c s="4" r="A29" t="s">
        <v>476</v>
      </c>
      <c s="7" r="C29" t="n">
        <v>165</v>
      </c>
      <c s="7" r="E29" t="n">
        <v>165</v>
      </c>
    </row>
    <row r="30" spans="1:7">
      <c r="A30" t="n"/>
    </row>
    <row r="31" spans="1:7">
      <c s="4" r="A31" t="s">
        <v>57</v>
      </c>
      <c s="4" r="B31" t="s">
        <v>480</v>
      </c>
    </row>
    <row r="32" spans="1:7">
      <c s="4" r="A32" t="s">
        <v>481</v>
      </c>
      <c s="4" r="B32" t="s">
        <v>482</v>
      </c>
    </row>
  </sheetData>
  <mergeCells count="7">
    <mergeCell ref="A1:B2"/>
    <mergeCell ref="C1:D1"/>
    <mergeCell ref="E1:G1"/>
    <mergeCell ref="E2:F2"/>
    <mergeCell ref="A30:F30"/>
    <mergeCell ref="B31:F31"/>
    <mergeCell ref="B32:F3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5"/>
    <col customWidth="1" max="6" min="6" width="4"/>
    <col customWidth="1" max="7" min="7" width="14"/>
    <col customWidth="1" max="8" min="8" width="14"/>
  </cols>
  <sheetData>
    <row r="1" spans="1:8">
      <c s="1" r="A1" t="s">
        <v>483</v>
      </c>
      <c s="2" r="B1" t="s">
        <v>25</v>
      </c>
      <c s="2" r="E1" t="s">
        <v>1</v>
      </c>
    </row>
    <row r="2" spans="1:8">
      <c s="2" r="B2" t="s">
        <v>2</v>
      </c>
      <c s="2" r="C2" t="s">
        <v>26</v>
      </c>
      <c s="2" r="D2" t="s">
        <v>484</v>
      </c>
      <c s="2" r="E2" t="s">
        <v>2</v>
      </c>
      <c s="2" r="G2" t="s">
        <v>26</v>
      </c>
      <c s="2" r="H2" t="s">
        <v>50</v>
      </c>
    </row>
    <row r="3" spans="1:8">
      <c s="3" r="A3" t="s">
        <v>470</v>
      </c>
    </row>
    <row r="4" spans="1:8">
      <c s="4" r="A4" t="s">
        <v>485</v>
      </c>
      <c s="7" r="B4" t="n">
        <v>2967</v>
      </c>
      <c s="7" r="C4" t="n">
        <v>709</v>
      </c>
      <c s="7" r="E4" t="n">
        <v>6094</v>
      </c>
      <c s="4" r="F4" t="s">
        <v>57</v>
      </c>
      <c s="7" r="G4" t="n">
        <v>3828</v>
      </c>
    </row>
    <row r="5" spans="1:8">
      <c s="4" r="A5" t="s">
        <v>486</v>
      </c>
      <c s="6" r="B5" t="n">
        <v>1508</v>
      </c>
      <c s="6" r="E5" t="n">
        <v>1508</v>
      </c>
      <c s="7" r="H5" t="n">
        <v>516</v>
      </c>
    </row>
    <row r="6" spans="1:8">
      <c s="4" r="A6" t="s">
        <v>487</v>
      </c>
      <c s="6" r="E6" t="n">
        <v>1145</v>
      </c>
    </row>
    <row r="7" spans="1:8">
      <c s="4" r="A7" t="s">
        <v>488</v>
      </c>
      <c s="6" r="B7" t="n">
        <v>701</v>
      </c>
      <c s="6" r="E7" t="n">
        <v>701</v>
      </c>
    </row>
    <row r="8" spans="1:8">
      <c s="4" r="A8" t="s">
        <v>489</v>
      </c>
      <c s="6" r="B8" t="n">
        <v>25</v>
      </c>
      <c s="6" r="E8" t="n">
        <v>303</v>
      </c>
    </row>
    <row r="9" spans="1:8">
      <c s="4" r="A9" t="s">
        <v>490</v>
      </c>
      <c s="6" r="B9" t="n">
        <v>2630</v>
      </c>
      <c s="6" r="E9" t="n">
        <v>2630</v>
      </c>
      <c s="7" r="H9" t="n">
        <v>2692</v>
      </c>
    </row>
    <row r="10" spans="1:8">
      <c s="4" r="A10" t="s">
        <v>491</v>
      </c>
    </row>
    <row r="11" spans="1:8">
      <c s="3" r="A11" t="s">
        <v>470</v>
      </c>
    </row>
    <row r="12" spans="1:8">
      <c s="4" r="A12" t="s">
        <v>485</v>
      </c>
      <c s="6" r="B12" t="n">
        <v>16</v>
      </c>
      <c s="6" r="E12" t="n">
        <v>1934</v>
      </c>
    </row>
    <row r="13" spans="1:8">
      <c s="4" r="A13" t="s">
        <v>492</v>
      </c>
    </row>
    <row r="14" spans="1:8">
      <c s="3" r="A14" t="s">
        <v>470</v>
      </c>
    </row>
    <row r="15" spans="1:8">
      <c s="4" r="A15" t="s">
        <v>485</v>
      </c>
      <c s="6" r="B15" t="n">
        <v>2698</v>
      </c>
    </row>
    <row r="16" spans="1:8">
      <c s="4" r="A16" t="s">
        <v>490</v>
      </c>
      <c s="6" r="B16" t="n">
        <v>101</v>
      </c>
      <c s="6" r="E16" t="n">
        <v>101</v>
      </c>
    </row>
    <row r="17" spans="1:8">
      <c s="4" r="A17" t="s">
        <v>493</v>
      </c>
    </row>
    <row r="18" spans="1:8">
      <c s="3" r="A18" t="s">
        <v>470</v>
      </c>
    </row>
    <row r="19" spans="1:8">
      <c s="4" r="A19" t="s">
        <v>485</v>
      </c>
      <c s="6" r="B19" t="n">
        <v>228</v>
      </c>
      <c s="6" r="E19" t="n">
        <v>1793</v>
      </c>
    </row>
    <row r="20" spans="1:8">
      <c s="4" r="A20" t="s">
        <v>494</v>
      </c>
      <c s="7" r="D20" t="n">
        <v>2550</v>
      </c>
    </row>
    <row r="21" spans="1:8">
      <c s="4" r="A21" t="s">
        <v>486</v>
      </c>
      <c s="7" r="B21" t="n">
        <v>1508</v>
      </c>
      <c s="7" r="E21" t="n">
        <v>1508</v>
      </c>
    </row>
    <row r="22" spans="1:8">
      <c r="A22" t="n"/>
    </row>
    <row r="23" spans="1:8">
      <c s="4" r="A23" t="s">
        <v>57</v>
      </c>
      <c s="4" r="B23" t="s">
        <v>480</v>
      </c>
    </row>
  </sheetData>
  <mergeCells count="6">
    <mergeCell ref="A1:A2"/>
    <mergeCell ref="B1:D1"/>
    <mergeCell ref="E1:G1"/>
    <mergeCell ref="E2:F2"/>
    <mergeCell ref="A22:H22"/>
    <mergeCell ref="B23:H2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s="1" r="A1" t="s">
        <v>495</v>
      </c>
      <c s="2" r="B1" t="s">
        <v>1</v>
      </c>
    </row>
    <row r="2" spans="1:2">
      <c s="2" r="B2" t="s">
        <v>321</v>
      </c>
    </row>
    <row r="3" spans="1:2">
      <c s="4" r="A3" t="s">
        <v>496</v>
      </c>
      <c s="7" r="B3" t="n">
        <v>169471</v>
      </c>
    </row>
    <row r="4" spans="1:2">
      <c s="4" r="A4" t="s">
        <v>497</v>
      </c>
      <c s="6" r="B4" t="n">
        <v>69502</v>
      </c>
    </row>
    <row r="5" spans="1:2">
      <c s="4" r="A5" t="s">
        <v>498</v>
      </c>
      <c s="6" r="B5" t="n">
        <v>1318</v>
      </c>
    </row>
    <row r="6" spans="1:2">
      <c s="4" r="A6" t="s">
        <v>499</v>
      </c>
      <c s="6" r="B6" t="n">
        <v>1111</v>
      </c>
    </row>
    <row r="7" spans="1:2">
      <c s="4" r="A7" t="s">
        <v>500</v>
      </c>
      <c s="6" r="B7" t="n">
        <v>241402</v>
      </c>
    </row>
    <row r="8" spans="1:2">
      <c s="4" r="A8" t="s">
        <v>501</v>
      </c>
    </row>
    <row r="9" spans="1:2">
      <c s="4" r="A9" t="s">
        <v>496</v>
      </c>
      <c s="6" r="B9" t="n">
        <v>45987</v>
      </c>
    </row>
    <row r="10" spans="1:2">
      <c s="4" r="A10" t="s">
        <v>497</v>
      </c>
      <c s="6" r="B10" t="n">
        <v>1792</v>
      </c>
    </row>
    <row r="11" spans="1:2">
      <c s="4" r="A11" t="s">
        <v>498</v>
      </c>
      <c s="6" r="B11" t="n">
        <v>107</v>
      </c>
    </row>
    <row r="12" spans="1:2">
      <c s="4" r="A12" t="s">
        <v>499</v>
      </c>
      <c s="6" r="B12" t="n">
        <v>24</v>
      </c>
    </row>
    <row r="13" spans="1:2">
      <c s="4" r="A13" t="s">
        <v>500</v>
      </c>
      <c s="6" r="B13" t="n">
        <v>47910</v>
      </c>
    </row>
    <row r="14" spans="1:2">
      <c s="4" r="A14" t="s">
        <v>502</v>
      </c>
    </row>
    <row r="15" spans="1:2">
      <c s="4" r="A15" t="s">
        <v>496</v>
      </c>
      <c s="6" r="B15" t="n">
        <v>46182</v>
      </c>
    </row>
    <row r="16" spans="1:2">
      <c s="4" r="A16" t="s">
        <v>497</v>
      </c>
      <c s="6" r="B16" t="n">
        <v>60242</v>
      </c>
    </row>
    <row r="17" spans="1:2">
      <c s="4" r="A17" t="s">
        <v>498</v>
      </c>
      <c s="6" r="B17" t="n">
        <v>1211</v>
      </c>
    </row>
    <row r="18" spans="1:2">
      <c s="4" r="A18" t="s">
        <v>499</v>
      </c>
      <c s="6" r="B18" t="n">
        <v>1602</v>
      </c>
    </row>
    <row r="19" spans="1:2">
      <c s="4" r="A19" t="s">
        <v>500</v>
      </c>
      <c s="6" r="B19" t="n">
        <v>109237</v>
      </c>
    </row>
    <row r="20" spans="1:2">
      <c s="4" r="A20" t="s">
        <v>503</v>
      </c>
    </row>
    <row r="21" spans="1:2">
      <c s="4" r="A21" t="s">
        <v>496</v>
      </c>
      <c s="6" r="B21" t="n">
        <v>77302</v>
      </c>
    </row>
    <row r="22" spans="1:2">
      <c s="4" r="A22" t="s">
        <v>497</v>
      </c>
      <c s="6" r="B22" t="n">
        <v>0</v>
      </c>
    </row>
    <row r="23" spans="1:2">
      <c s="4" r="A23" t="s">
        <v>498</v>
      </c>
      <c s="6" r="B23" t="n">
        <v>0</v>
      </c>
    </row>
    <row r="24" spans="1:2">
      <c s="4" r="A24" t="s">
        <v>499</v>
      </c>
      <c s="6" r="B24" t="n">
        <v>-621</v>
      </c>
    </row>
    <row r="25" spans="1:2">
      <c s="4" r="A25" t="s">
        <v>500</v>
      </c>
      <c s="6" r="B25" t="n">
        <v>76681</v>
      </c>
    </row>
    <row r="26" spans="1:2">
      <c s="4" r="A26" t="s">
        <v>504</v>
      </c>
    </row>
    <row r="27" spans="1:2">
      <c s="4" r="A27" t="s">
        <v>496</v>
      </c>
      <c s="6" r="B27" t="n">
        <v>0</v>
      </c>
    </row>
    <row r="28" spans="1:2">
      <c s="4" r="A28" t="s">
        <v>497</v>
      </c>
      <c s="6" r="B28" t="n">
        <v>7468</v>
      </c>
    </row>
    <row r="29" spans="1:2">
      <c s="4" r="A29" t="s">
        <v>498</v>
      </c>
      <c s="6" r="B29" t="n">
        <v>0</v>
      </c>
    </row>
    <row r="30" spans="1:2">
      <c s="4" r="A30" t="s">
        <v>499</v>
      </c>
      <c s="6" r="B30" t="n">
        <v>106</v>
      </c>
    </row>
    <row r="31" spans="1:2">
      <c s="4" r="A31" t="s">
        <v>500</v>
      </c>
      <c s="7" r="B31" t="n">
        <v>75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05</v>
      </c>
      <c s="2" r="B1" t="s">
        <v>1</v>
      </c>
      <c s="2" r="C1" t="s">
        <v>392</v>
      </c>
    </row>
    <row r="2" spans="1:3">
      <c s="2" r="B2" t="s">
        <v>2</v>
      </c>
      <c s="2" r="C2" t="s">
        <v>50</v>
      </c>
    </row>
    <row r="3" spans="1:3">
      <c s="3" r="A3" t="s">
        <v>506</v>
      </c>
    </row>
    <row r="4" spans="1:3">
      <c s="4" r="A4" t="s">
        <v>507</v>
      </c>
      <c s="7" r="B4" t="n">
        <v>195914</v>
      </c>
      <c s="7" r="C4" t="n">
        <v>131626</v>
      </c>
    </row>
    <row r="5" spans="1:3">
      <c s="4" r="A5" t="s">
        <v>508</v>
      </c>
      <c s="6" r="B5" t="n">
        <v>-2709</v>
      </c>
      <c s="6" r="C5" t="n">
        <v>-2508</v>
      </c>
    </row>
    <row r="6" spans="1:3">
      <c s="4" r="A6" t="s">
        <v>509</v>
      </c>
      <c s="6" r="B6" t="n">
        <v>-14796</v>
      </c>
      <c s="6" r="C6" t="n">
        <v>-8034</v>
      </c>
    </row>
    <row r="7" spans="1:3">
      <c s="4" r="A7" t="s">
        <v>499</v>
      </c>
      <c s="6" r="B7" t="n">
        <v>1211</v>
      </c>
      <c s="6" r="C7" t="n">
        <v>-880</v>
      </c>
    </row>
    <row r="8" spans="1:3">
      <c s="4" r="A8" t="s">
        <v>510</v>
      </c>
      <c s="6" r="B8" t="n">
        <v>179620</v>
      </c>
      <c s="6" r="C8" t="n">
        <v>120204</v>
      </c>
    </row>
    <row r="9" spans="1:3">
      <c s="4" r="A9" t="s">
        <v>511</v>
      </c>
    </row>
    <row r="10" spans="1:3">
      <c s="3" r="A10" t="s">
        <v>506</v>
      </c>
    </row>
    <row r="11" spans="1:3">
      <c s="4" r="A11" t="s">
        <v>507</v>
      </c>
      <c s="6" r="B11" t="n">
        <v>4100</v>
      </c>
      <c s="6" r="C11" t="n">
        <v>4100</v>
      </c>
    </row>
    <row r="12" spans="1:3">
      <c s="4" r="A12" t="s">
        <v>508</v>
      </c>
      <c s="6" r="B12" t="n">
        <v>0</v>
      </c>
      <c s="6" r="C12" t="n">
        <v>0</v>
      </c>
    </row>
    <row r="13" spans="1:3">
      <c s="4" r="A13" t="s">
        <v>509</v>
      </c>
      <c s="6" r="B13" t="n">
        <v>0</v>
      </c>
      <c s="6" r="C13" t="n">
        <v>0</v>
      </c>
    </row>
    <row r="14" spans="1:3">
      <c s="4" r="A14" t="s">
        <v>499</v>
      </c>
      <c s="6" r="B14" t="n">
        <v>74</v>
      </c>
      <c s="6" r="C14" t="n">
        <v>-57</v>
      </c>
    </row>
    <row r="15" spans="1:3">
      <c s="4" r="A15" t="s">
        <v>510</v>
      </c>
      <c s="6" r="B15" t="n">
        <v>4174</v>
      </c>
      <c s="6" r="C15" t="n">
        <v>4043</v>
      </c>
    </row>
    <row r="16" spans="1:3">
      <c s="4" r="A16" t="s">
        <v>512</v>
      </c>
    </row>
    <row r="17" spans="1:3">
      <c s="3" r="A17" t="s">
        <v>506</v>
      </c>
    </row>
    <row r="18" spans="1:3">
      <c s="4" r="A18" t="s">
        <v>507</v>
      </c>
      <c s="6" r="B18" t="n">
        <v>28277</v>
      </c>
      <c s="6" r="C18" t="n">
        <v>20352</v>
      </c>
    </row>
    <row r="19" spans="1:3">
      <c s="4" r="A19" t="s">
        <v>508</v>
      </c>
      <c s="6" r="B19" t="n">
        <v>-2709</v>
      </c>
      <c s="6" r="C19" t="n">
        <v>-2508</v>
      </c>
    </row>
    <row r="20" spans="1:3">
      <c s="4" r="A20" t="s">
        <v>509</v>
      </c>
      <c s="6" r="B20" t="n">
        <v>-4217</v>
      </c>
      <c s="6" r="C20" t="n">
        <v>-3004</v>
      </c>
    </row>
    <row r="21" spans="1:3">
      <c s="4" r="A21" t="s">
        <v>499</v>
      </c>
      <c s="6" r="B21" t="n">
        <v>-136</v>
      </c>
      <c s="6" r="C21" t="n">
        <v>-165</v>
      </c>
    </row>
    <row r="22" spans="1:3">
      <c s="4" r="A22" t="s">
        <v>510</v>
      </c>
      <c s="7" r="B22" t="n">
        <v>21215</v>
      </c>
      <c s="7" r="C22" t="n">
        <v>14675</v>
      </c>
    </row>
    <row r="23" spans="1:3">
      <c s="4" r="A23" t="s">
        <v>513</v>
      </c>
    </row>
    <row r="24" spans="1:3">
      <c s="3" r="A24" t="s">
        <v>506</v>
      </c>
    </row>
    <row r="25" spans="1:3">
      <c s="4" r="A25" t="s">
        <v>514</v>
      </c>
      <c s="4" r="B25" t="s">
        <v>286</v>
      </c>
      <c s="4" r="C25" t="s">
        <v>286</v>
      </c>
    </row>
    <row r="26" spans="1:3">
      <c s="4" r="A26" t="s">
        <v>515</v>
      </c>
    </row>
    <row r="27" spans="1:3">
      <c s="3" r="A27" t="s">
        <v>506</v>
      </c>
    </row>
    <row r="28" spans="1:3">
      <c s="4" r="A28" t="s">
        <v>514</v>
      </c>
      <c s="4" r="B28" t="s">
        <v>384</v>
      </c>
      <c s="4" r="C28" t="s">
        <v>382</v>
      </c>
    </row>
    <row r="29" spans="1:3">
      <c s="4" r="A29" t="s">
        <v>516</v>
      </c>
    </row>
    <row r="30" spans="1:3">
      <c s="3" r="A30" t="s">
        <v>506</v>
      </c>
    </row>
    <row r="31" spans="1:3">
      <c s="4" r="A31" t="s">
        <v>507</v>
      </c>
      <c s="7" r="B31" t="n">
        <v>93958</v>
      </c>
      <c s="7" r="C31" t="n">
        <v>86774</v>
      </c>
    </row>
    <row r="32" spans="1:3">
      <c s="4" r="A32" t="s">
        <v>508</v>
      </c>
      <c s="6" r="B32" t="n">
        <v>0</v>
      </c>
      <c s="6" r="C32" t="n">
        <v>0</v>
      </c>
    </row>
    <row r="33" spans="1:3">
      <c s="4" r="A33" t="s">
        <v>509</v>
      </c>
      <c s="6" r="B33" t="n">
        <v>-8893</v>
      </c>
      <c s="6" r="C33" t="n">
        <v>-4303</v>
      </c>
    </row>
    <row r="34" spans="1:3">
      <c s="4" r="A34" t="s">
        <v>499</v>
      </c>
      <c s="6" r="B34" t="n">
        <v>236</v>
      </c>
      <c s="6" r="C34" t="n">
        <v>-408</v>
      </c>
    </row>
    <row r="35" spans="1:3">
      <c s="4" r="A35" t="s">
        <v>510</v>
      </c>
      <c s="7" r="B35" t="n">
        <v>85301</v>
      </c>
      <c s="7" r="C35" t="n">
        <v>82063</v>
      </c>
    </row>
    <row r="36" spans="1:3">
      <c s="4" r="A36" t="s">
        <v>517</v>
      </c>
    </row>
    <row r="37" spans="1:3">
      <c s="3" r="A37" t="s">
        <v>506</v>
      </c>
    </row>
    <row r="38" spans="1:3">
      <c s="4" r="A38" t="s">
        <v>514</v>
      </c>
      <c s="4" r="B38" t="s">
        <v>518</v>
      </c>
      <c s="4" r="C38" t="s">
        <v>518</v>
      </c>
    </row>
    <row r="39" spans="1:3">
      <c s="4" r="A39" t="s">
        <v>519</v>
      </c>
    </row>
    <row r="40" spans="1:3">
      <c s="3" r="A40" t="s">
        <v>506</v>
      </c>
    </row>
    <row r="41" spans="1:3">
      <c s="4" r="A41" t="s">
        <v>514</v>
      </c>
      <c s="4" r="B41" t="s">
        <v>520</v>
      </c>
      <c s="4" r="C41" t="s">
        <v>520</v>
      </c>
    </row>
    <row r="42" spans="1:3">
      <c s="4" r="A42" t="s">
        <v>521</v>
      </c>
    </row>
    <row r="43" spans="1:3">
      <c s="3" r="A43" t="s">
        <v>506</v>
      </c>
    </row>
    <row r="44" spans="1:3">
      <c s="4" r="A44" t="s">
        <v>507</v>
      </c>
      <c s="7" r="B44" t="n">
        <v>49179</v>
      </c>
    </row>
    <row r="45" spans="1:3">
      <c s="4" r="A45" t="s">
        <v>509</v>
      </c>
      <c s="6" r="B45" t="n">
        <v>-689</v>
      </c>
    </row>
    <row r="46" spans="1:3">
      <c s="4" r="A46" t="s">
        <v>499</v>
      </c>
      <c s="6" r="B46" t="n">
        <v>708</v>
      </c>
    </row>
    <row r="47" spans="1:3">
      <c s="4" r="A47" t="s">
        <v>510</v>
      </c>
      <c s="7" r="B47" t="n">
        <v>49198</v>
      </c>
    </row>
    <row r="48" spans="1:3">
      <c s="4" r="A48" t="s">
        <v>514</v>
      </c>
      <c s="4" r="B48" t="s">
        <v>382</v>
      </c>
    </row>
    <row r="49" spans="1:3">
      <c s="4" r="A49" t="s">
        <v>522</v>
      </c>
    </row>
    <row r="50" spans="1:3">
      <c s="3" r="A50" t="s">
        <v>506</v>
      </c>
    </row>
    <row r="51" spans="1:3">
      <c s="4" r="A51" t="s">
        <v>507</v>
      </c>
      <c s="7" r="B51" t="n">
        <v>18000</v>
      </c>
      <c s="7" r="C51" t="n">
        <v>18000</v>
      </c>
    </row>
    <row r="52" spans="1:3">
      <c s="4" r="A52" t="s">
        <v>508</v>
      </c>
      <c s="6" r="B52" t="n">
        <v>0</v>
      </c>
      <c s="6" r="C52" t="n">
        <v>0</v>
      </c>
    </row>
    <row r="53" spans="1:3">
      <c s="4" r="A53" t="s">
        <v>509</v>
      </c>
      <c s="6" r="B53" t="n">
        <v>0</v>
      </c>
      <c s="6" r="C53" t="n">
        <v>0</v>
      </c>
    </row>
    <row r="54" spans="1:3">
      <c s="4" r="A54" t="s">
        <v>499</v>
      </c>
      <c s="6" r="B54" t="n">
        <v>325</v>
      </c>
      <c s="6" r="C54" t="n">
        <v>-250</v>
      </c>
    </row>
    <row r="55" spans="1:3">
      <c s="4" r="A55" t="s">
        <v>510</v>
      </c>
      <c s="6" r="B55" t="n">
        <v>18325</v>
      </c>
      <c s="6" r="C55" t="n">
        <v>17750</v>
      </c>
    </row>
    <row r="56" spans="1:3">
      <c s="4" r="A56" t="s">
        <v>523</v>
      </c>
    </row>
    <row r="57" spans="1:3">
      <c s="3" r="A57" t="s">
        <v>506</v>
      </c>
    </row>
    <row r="58" spans="1:3">
      <c s="4" r="A58" t="s">
        <v>507</v>
      </c>
      <c s="6" r="B58" t="n">
        <v>2200</v>
      </c>
      <c s="6" r="C58" t="n">
        <v>2200</v>
      </c>
    </row>
    <row r="59" spans="1:3">
      <c s="4" r="A59" t="s">
        <v>508</v>
      </c>
      <c s="6" r="B59" t="n">
        <v>0</v>
      </c>
      <c s="6" r="C59" t="n">
        <v>0</v>
      </c>
    </row>
    <row r="60" spans="1:3">
      <c s="4" r="A60" t="s">
        <v>509</v>
      </c>
      <c s="6" r="B60" t="n">
        <v>-793</v>
      </c>
      <c s="6" r="C60" t="n">
        <v>-727</v>
      </c>
    </row>
    <row r="61" spans="1:3">
      <c s="4" r="A61" t="s">
        <v>499</v>
      </c>
      <c s="6" r="B61" t="n">
        <v>0</v>
      </c>
      <c s="6" r="C61" t="n">
        <v>0</v>
      </c>
    </row>
    <row r="62" spans="1:3">
      <c s="4" r="A62" t="s">
        <v>510</v>
      </c>
      <c s="7" r="B62" t="n">
        <v>1407</v>
      </c>
      <c s="7" r="C62" t="n">
        <v>1473</v>
      </c>
    </row>
    <row r="63" spans="1:3">
      <c s="4" r="A63" t="s">
        <v>514</v>
      </c>
      <c s="4" r="B63" t="s">
        <v>518</v>
      </c>
      <c s="4" r="C63" t="s">
        <v>518</v>
      </c>
    </row>
    <row r="64" spans="1:3">
      <c s="4" r="A64" t="s">
        <v>524</v>
      </c>
    </row>
    <row r="65" spans="1:3">
      <c s="3" r="A65" t="s">
        <v>506</v>
      </c>
    </row>
    <row r="66" spans="1:3">
      <c s="4" r="A66" t="s">
        <v>507</v>
      </c>
      <c s="7" r="B66" t="n">
        <v>200</v>
      </c>
      <c s="7" r="C66" t="n">
        <v>200</v>
      </c>
    </row>
    <row r="67" spans="1:3">
      <c s="4" r="A67" t="s">
        <v>508</v>
      </c>
      <c s="6" r="B67" t="n">
        <v>0</v>
      </c>
      <c s="6" r="C67" t="n">
        <v>0</v>
      </c>
    </row>
    <row r="68" spans="1:3">
      <c s="4" r="A68" t="s">
        <v>509</v>
      </c>
      <c s="6" r="B68" t="n">
        <v>-204</v>
      </c>
      <c s="6" r="C68" t="n">
        <v>0</v>
      </c>
    </row>
    <row r="69" spans="1:3">
      <c s="4" r="A69" t="s">
        <v>499</v>
      </c>
      <c s="6" r="B69" t="n">
        <v>4</v>
      </c>
      <c s="6" r="C69" t="n">
        <v>0</v>
      </c>
    </row>
    <row r="70" spans="1:3">
      <c s="4" r="A70" t="s">
        <v>510</v>
      </c>
      <c s="7" r="B70" t="n">
        <v>0</v>
      </c>
      <c s="7" r="C70" t="n">
        <v>2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525</v>
      </c>
      <c s="2" r="B1" t="s">
        <v>321</v>
      </c>
    </row>
    <row r="2" spans="1:2">
      <c s="3" r="A2" t="s">
        <v>526</v>
      </c>
    </row>
    <row r="3" spans="1:2">
      <c s="4" r="A3" t="s">
        <v>405</v>
      </c>
      <c s="7" r="B3" t="n">
        <v>1775</v>
      </c>
    </row>
    <row r="4" spans="1:2">
      <c s="6" r="A4" t="n">
        <v>2017</v>
      </c>
      <c s="6" r="B4" t="n">
        <v>11794</v>
      </c>
    </row>
    <row r="5" spans="1:2">
      <c s="6" r="A5" t="n">
        <v>2018</v>
      </c>
      <c s="6" r="B5" t="n">
        <v>11792</v>
      </c>
    </row>
    <row r="6" spans="1:2">
      <c s="6" r="A6" t="n">
        <v>2019</v>
      </c>
      <c s="6" r="B6" t="n">
        <v>11786</v>
      </c>
    </row>
    <row r="7" spans="1:2">
      <c s="6" r="A7" t="n">
        <v>2020</v>
      </c>
      <c s="6" r="B7" t="n">
        <v>11786</v>
      </c>
    </row>
    <row r="8" spans="1:2">
      <c s="4" r="A8" t="s">
        <v>406</v>
      </c>
      <c s="6" r="B8" t="n">
        <v>108188</v>
      </c>
    </row>
    <row r="9" spans="1:2">
      <c s="4" r="A9" t="s">
        <v>394</v>
      </c>
      <c s="7" r="B9" t="n">
        <v>15712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26"/>
    <col customWidth="1" max="5" min="5" width="14"/>
  </cols>
  <sheetData>
    <row r="1" spans="1:5">
      <c s="1" r="A1" t="s">
        <v>527</v>
      </c>
      <c s="2" r="B1" t="s">
        <v>25</v>
      </c>
      <c s="2" r="D1" t="s">
        <v>1</v>
      </c>
    </row>
    <row r="2" spans="1:5">
      <c s="2" r="B2" t="s">
        <v>2</v>
      </c>
      <c s="2" r="C2" t="s">
        <v>26</v>
      </c>
      <c s="2" r="D2" t="s">
        <v>2</v>
      </c>
      <c s="2" r="E2" t="s">
        <v>26</v>
      </c>
    </row>
    <row r="3" spans="1:5">
      <c s="3" r="A3" t="s">
        <v>528</v>
      </c>
    </row>
    <row r="4" spans="1:5">
      <c s="4" r="A4" t="s">
        <v>529</v>
      </c>
      <c s="7" r="B4" t="n">
        <v>2862</v>
      </c>
      <c s="7" r="C4" t="n">
        <v>1275</v>
      </c>
      <c s="7" r="D4" t="n">
        <v>6762</v>
      </c>
      <c s="7" r="E4" t="n">
        <v>2702</v>
      </c>
    </row>
    <row r="5" spans="1:5">
      <c s="4" r="A5" t="s">
        <v>530</v>
      </c>
      <c s="4" r="D5" t="s">
        <v>53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21"/>
  </cols>
  <sheetData>
    <row r="1" spans="1:2">
      <c s="1" r="A1" t="s">
        <v>532</v>
      </c>
      <c s="2" r="B1" t="s">
        <v>25</v>
      </c>
    </row>
    <row r="2" spans="1:2">
      <c s="2" r="B2" t="s">
        <v>321</v>
      </c>
    </row>
    <row r="3" spans="1:2">
      <c s="3" r="A3" t="s">
        <v>533</v>
      </c>
    </row>
    <row r="4" spans="1:2">
      <c s="4" r="A4" t="s">
        <v>534</v>
      </c>
      <c s="7" r="B4" t="n">
        <v>8467</v>
      </c>
    </row>
    <row r="5" spans="1:2">
      <c s="4" r="A5" t="s">
        <v>338</v>
      </c>
      <c s="7" r="B5" t="n">
        <v>47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535</v>
      </c>
      <c s="2" r="B1" t="s">
        <v>1</v>
      </c>
    </row>
    <row r="2" spans="1:2">
      <c s="2" r="B2" t="s">
        <v>536</v>
      </c>
    </row>
    <row r="3" spans="1:2">
      <c s="3" r="A3" t="s">
        <v>537</v>
      </c>
    </row>
    <row r="4" spans="1:2">
      <c s="4" r="A4" t="s">
        <v>538</v>
      </c>
      <c s="6" r="B4" t="n">
        <v>1020</v>
      </c>
    </row>
    <row r="5" spans="1:2">
      <c s="4" r="A5" t="s">
        <v>539</v>
      </c>
      <c s="6" r="B5" t="n">
        <v>566</v>
      </c>
    </row>
    <row r="6" spans="1:2">
      <c s="4" r="A6" t="s">
        <v>540</v>
      </c>
      <c s="6" r="B6" t="n">
        <v>-201</v>
      </c>
    </row>
    <row r="7" spans="1:2">
      <c s="4" r="A7" t="s">
        <v>541</v>
      </c>
      <c s="6" r="B7" t="n">
        <v>-76</v>
      </c>
    </row>
    <row r="8" spans="1:2">
      <c s="4" r="A8" t="s">
        <v>542</v>
      </c>
      <c s="6" r="B8" t="n">
        <v>1309</v>
      </c>
    </row>
    <row r="9" spans="1:2">
      <c s="3" r="A9" t="s">
        <v>543</v>
      </c>
    </row>
    <row r="10" spans="1:2">
      <c s="4" r="A10" t="s">
        <v>544</v>
      </c>
      <c s="8" r="B10" t="n">
        <v>13.71</v>
      </c>
    </row>
    <row r="11" spans="1:2">
      <c s="4" r="A11" t="s">
        <v>545</v>
      </c>
      <c s="12" r="B11" t="n">
        <v>14.68</v>
      </c>
    </row>
    <row r="12" spans="1:2">
      <c s="4" r="A12" t="s">
        <v>546</v>
      </c>
      <c s="12" r="B12" t="n">
        <v>13.82</v>
      </c>
    </row>
    <row r="13" spans="1:2">
      <c s="4" r="A13" t="s">
        <v>547</v>
      </c>
      <c s="12" r="B13" t="n">
        <v>14.76</v>
      </c>
    </row>
    <row r="14" spans="1:2">
      <c s="4" r="A14" t="s">
        <v>548</v>
      </c>
      <c s="8" r="B14" t="n">
        <v>14.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49</v>
      </c>
      <c s="2" r="B1" t="s">
        <v>1</v>
      </c>
    </row>
    <row r="2" spans="1:3">
      <c s="2" r="B2" t="s">
        <v>2</v>
      </c>
      <c s="2" r="C2" t="s">
        <v>26</v>
      </c>
    </row>
    <row r="3" spans="1:3">
      <c s="3" r="A3" t="s">
        <v>550</v>
      </c>
    </row>
    <row r="4" spans="1:3">
      <c s="4" r="A4" t="s">
        <v>551</v>
      </c>
      <c s="4" r="B4" t="s">
        <v>518</v>
      </c>
      <c s="4" r="C4" t="s">
        <v>518</v>
      </c>
    </row>
    <row r="5" spans="1:3">
      <c s="4" r="A5" t="s">
        <v>552</v>
      </c>
      <c s="4" r="B5" t="s">
        <v>553</v>
      </c>
      <c s="4" r="C5" t="s">
        <v>554</v>
      </c>
    </row>
    <row r="6" spans="1:3">
      <c s="4" r="A6" t="s">
        <v>555</v>
      </c>
      <c s="4" r="B6" t="s">
        <v>556</v>
      </c>
      <c s="4" r="C6" t="s">
        <v>556</v>
      </c>
    </row>
    <row r="7" spans="1:3">
      <c s="4" r="A7" t="s">
        <v>557</v>
      </c>
      <c s="4" r="B7" t="s">
        <v>462</v>
      </c>
      <c s="4" r="C7" t="s">
        <v>4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5</v>
      </c>
      <c s="2" r="B1" t="s">
        <v>1</v>
      </c>
    </row>
    <row r="2" spans="1:3">
      <c s="2" r="B2" t="s">
        <v>2</v>
      </c>
      <c s="2" r="C2" t="s">
        <v>26</v>
      </c>
    </row>
    <row r="3" spans="1:3">
      <c s="3" r="A3" t="s">
        <v>106</v>
      </c>
    </row>
    <row r="4" spans="1:3">
      <c s="4" r="A4" t="s">
        <v>42</v>
      </c>
      <c s="7" r="B4" t="n">
        <v>-54760</v>
      </c>
      <c s="7" r="C4" t="n">
        <v>-4086</v>
      </c>
    </row>
    <row r="5" spans="1:3">
      <c s="3" r="A5" t="s">
        <v>107</v>
      </c>
    </row>
    <row r="6" spans="1:3">
      <c s="4" r="A6" t="s">
        <v>108</v>
      </c>
      <c s="6" r="B6" t="n">
        <v>31291</v>
      </c>
      <c s="6" r="C6" t="n">
        <v>18670</v>
      </c>
    </row>
    <row r="7" spans="1:3">
      <c s="4" r="A7" t="s">
        <v>109</v>
      </c>
      <c s="6" r="B7" t="n">
        <v>4149</v>
      </c>
      <c s="6" r="C7" t="n">
        <v>1499</v>
      </c>
    </row>
    <row r="8" spans="1:3">
      <c s="4" r="A8" t="s">
        <v>110</v>
      </c>
      <c s="6" r="B8" t="n">
        <v>6685</v>
      </c>
      <c s="6" r="C8" t="n">
        <v>4628</v>
      </c>
    </row>
    <row r="9" spans="1:3">
      <c s="4" r="A9" t="s">
        <v>66</v>
      </c>
      <c s="6" r="B9" t="n">
        <v>469</v>
      </c>
      <c s="6" r="C9" t="n">
        <v>-1112</v>
      </c>
    </row>
    <row r="10" spans="1:3">
      <c s="4" r="A10" t="s">
        <v>111</v>
      </c>
      <c s="6" r="B10" t="n">
        <v>-83</v>
      </c>
      <c s="6" r="C10" t="n">
        <v>101</v>
      </c>
    </row>
    <row r="11" spans="1:3">
      <c s="4" r="A11" t="s">
        <v>35</v>
      </c>
      <c s="6" r="B11" t="n">
        <v>201</v>
      </c>
      <c s="6" r="C11" t="n">
        <v>3155</v>
      </c>
    </row>
    <row r="12" spans="1:3">
      <c s="4" r="A12" t="s">
        <v>112</v>
      </c>
      <c s="6" r="B12" t="n">
        <v>941</v>
      </c>
      <c s="6" r="C12" t="n">
        <v>508</v>
      </c>
    </row>
    <row r="13" spans="1:3">
      <c s="4" r="A13" t="s">
        <v>113</v>
      </c>
      <c s="6" r="B13" t="n">
        <v>6420</v>
      </c>
      <c s="6" r="C13" t="n">
        <v>4816</v>
      </c>
    </row>
    <row r="14" spans="1:3">
      <c s="3" r="A14" t="s">
        <v>114</v>
      </c>
    </row>
    <row r="15" spans="1:3">
      <c s="4" r="A15" t="s">
        <v>115</v>
      </c>
      <c s="6" r="B15" t="n">
        <v>14127</v>
      </c>
      <c s="6" r="C15" t="n">
        <v>12442</v>
      </c>
    </row>
    <row r="16" spans="1:3">
      <c s="4" r="A16" t="s">
        <v>55</v>
      </c>
      <c s="6" r="B16" t="n">
        <v>2182</v>
      </c>
      <c s="6" r="C16" t="n">
        <v>299</v>
      </c>
    </row>
    <row r="17" spans="1:3">
      <c s="4" r="A17" t="s">
        <v>56</v>
      </c>
      <c s="6" r="B17" t="n">
        <v>-2860</v>
      </c>
      <c s="6" r="C17" t="n">
        <v>-5491</v>
      </c>
    </row>
    <row r="18" spans="1:3">
      <c s="4" r="A18" t="s">
        <v>116</v>
      </c>
      <c s="6" r="B18" t="n">
        <v>-4819</v>
      </c>
      <c s="6" r="C18" t="n">
        <v>-4331</v>
      </c>
    </row>
    <row r="19" spans="1:3">
      <c s="4" r="A19" t="s">
        <v>70</v>
      </c>
      <c s="6" r="B19" t="n">
        <v>-2535</v>
      </c>
      <c s="6" r="C19" t="n">
        <v>9694</v>
      </c>
    </row>
    <row r="20" spans="1:3">
      <c s="4" r="A20" t="s">
        <v>117</v>
      </c>
      <c s="6" r="B20" t="n">
        <v>6416</v>
      </c>
      <c s="6" r="C20" t="n">
        <v>2052</v>
      </c>
    </row>
    <row r="21" spans="1:3">
      <c s="4" r="A21" t="s">
        <v>71</v>
      </c>
      <c s="6" r="B21" t="n">
        <v>-3852</v>
      </c>
      <c s="6" r="C21" t="n">
        <v>-2416</v>
      </c>
    </row>
    <row r="22" spans="1:3">
      <c s="4" r="A22" t="s">
        <v>80</v>
      </c>
      <c s="6" r="B22" t="n">
        <v>-107</v>
      </c>
      <c s="6" r="C22" t="n">
        <v>-375</v>
      </c>
    </row>
    <row r="23" spans="1:3">
      <c s="4" r="A23" t="s">
        <v>81</v>
      </c>
      <c s="6" r="B23" t="n">
        <v>1363</v>
      </c>
      <c s="6" r="C23" t="n">
        <v>-1558</v>
      </c>
    </row>
    <row r="24" spans="1:3">
      <c s="4" r="A24" t="s">
        <v>118</v>
      </c>
      <c s="6" r="B24" t="n">
        <v>5228</v>
      </c>
      <c s="6" r="C24" t="n">
        <v>38495</v>
      </c>
    </row>
    <row r="25" spans="1:3">
      <c s="3" r="A25" t="s">
        <v>119</v>
      </c>
    </row>
    <row r="26" spans="1:3">
      <c s="4" r="A26" t="s">
        <v>120</v>
      </c>
      <c s="6" r="B26" t="n">
        <v>-144325</v>
      </c>
      <c s="6" r="C26" t="n">
        <v>-145656</v>
      </c>
    </row>
    <row r="27" spans="1:3">
      <c s="4" r="A27" t="s">
        <v>121</v>
      </c>
      <c s="6" r="B27" t="n">
        <v>-37952</v>
      </c>
      <c s="6" r="C27" t="n">
        <v>-13659</v>
      </c>
    </row>
    <row r="28" spans="1:3">
      <c s="4" r="A28" t="s">
        <v>122</v>
      </c>
      <c s="6" r="B28" t="n">
        <v>-188</v>
      </c>
      <c s="6" r="C28" t="n">
        <v>-54</v>
      </c>
    </row>
    <row r="29" spans="1:3">
      <c s="4" r="A29" t="s">
        <v>123</v>
      </c>
      <c s="6" r="B29" t="n">
        <v>688</v>
      </c>
      <c s="6" r="C29" t="n">
        <v>31</v>
      </c>
    </row>
    <row r="30" spans="1:3">
      <c s="4" r="A30" t="s">
        <v>124</v>
      </c>
      <c s="6" r="B30" t="n">
        <v>-181777</v>
      </c>
      <c s="6" r="C30" t="n">
        <v>-159338</v>
      </c>
    </row>
    <row r="31" spans="1:3">
      <c s="3" r="A31" t="s">
        <v>125</v>
      </c>
    </row>
    <row r="32" spans="1:3">
      <c s="4" r="A32" t="s">
        <v>126</v>
      </c>
      <c s="6" r="B32" t="n">
        <v>20340</v>
      </c>
      <c s="6" r="C32" t="n">
        <v>0</v>
      </c>
    </row>
    <row r="33" spans="1:3">
      <c s="4" r="A33" t="s">
        <v>127</v>
      </c>
      <c s="6" r="B33" t="n">
        <v>-26971</v>
      </c>
      <c s="6" r="C33" t="n">
        <v>0</v>
      </c>
    </row>
    <row r="34" spans="1:3">
      <c s="4" r="A34" t="s">
        <v>128</v>
      </c>
      <c s="6" r="B34" t="n">
        <v>228042</v>
      </c>
      <c s="6" r="C34" t="n">
        <v>237000</v>
      </c>
    </row>
    <row r="35" spans="1:3">
      <c s="4" r="A35" t="s">
        <v>129</v>
      </c>
      <c s="6" r="B35" t="n">
        <v>-44881</v>
      </c>
      <c s="6" r="C35" t="n">
        <v>-76799</v>
      </c>
    </row>
    <row r="36" spans="1:3">
      <c s="4" r="A36" t="s">
        <v>130</v>
      </c>
      <c s="6" r="B36" t="n">
        <v>-8230</v>
      </c>
      <c s="6" r="C36" t="n">
        <v>-8274</v>
      </c>
    </row>
    <row r="37" spans="1:3">
      <c s="4" r="A37" t="s">
        <v>131</v>
      </c>
      <c s="6" r="B37" t="n">
        <v>2724</v>
      </c>
      <c s="6" r="C37" t="n">
        <v>1089</v>
      </c>
    </row>
    <row r="38" spans="1:3">
      <c s="4" r="A38" t="s">
        <v>132</v>
      </c>
      <c s="6" r="B38" t="n">
        <v>1828</v>
      </c>
      <c s="6" r="C38" t="n">
        <v>2818</v>
      </c>
    </row>
    <row r="39" spans="1:3">
      <c s="4" r="A39" t="s">
        <v>133</v>
      </c>
      <c s="6" r="B39" t="n">
        <v>-842</v>
      </c>
      <c s="6" r="C39" t="n">
        <v>-779</v>
      </c>
    </row>
    <row r="40" spans="1:3">
      <c s="4" r="A40" t="s">
        <v>134</v>
      </c>
      <c s="6" r="B40" t="n">
        <v>172010</v>
      </c>
      <c s="6" r="C40" t="n">
        <v>155055</v>
      </c>
    </row>
    <row r="41" spans="1:3">
      <c s="4" r="A41" t="s">
        <v>135</v>
      </c>
      <c s="6" r="B41" t="n">
        <v>-48</v>
      </c>
      <c s="6" r="C41" t="n">
        <v>-1745</v>
      </c>
    </row>
    <row r="42" spans="1:3">
      <c s="4" r="A42" t="s">
        <v>136</v>
      </c>
      <c s="6" r="B42" t="n">
        <v>-4587</v>
      </c>
      <c s="6" r="C42" t="n">
        <v>32467</v>
      </c>
    </row>
    <row r="43" spans="1:3">
      <c s="4" r="A43" t="s">
        <v>137</v>
      </c>
      <c s="6" r="B43" t="n">
        <v>49343</v>
      </c>
      <c s="6" r="C43" t="n">
        <v>46995</v>
      </c>
    </row>
    <row r="44" spans="1:3">
      <c s="4" r="A44" t="s">
        <v>138</v>
      </c>
      <c s="6" r="B44" t="n">
        <v>44756</v>
      </c>
      <c s="6" r="C44" t="n">
        <v>79462</v>
      </c>
    </row>
    <row r="45" spans="1:3">
      <c s="3" r="A45" t="s">
        <v>139</v>
      </c>
    </row>
    <row r="46" spans="1:3">
      <c s="4" r="A46" t="s">
        <v>140</v>
      </c>
      <c s="6" r="B46" t="n">
        <v>12722</v>
      </c>
      <c s="6" r="C46" t="n">
        <v>3119</v>
      </c>
    </row>
    <row r="47" spans="1:3">
      <c s="4" r="A47" t="s">
        <v>117</v>
      </c>
      <c s="6" r="B47" t="n">
        <v>4251</v>
      </c>
      <c s="6" r="C47" t="n">
        <v>1573</v>
      </c>
    </row>
    <row r="48" spans="1:3">
      <c s="3" r="A48" t="s">
        <v>141</v>
      </c>
    </row>
    <row r="49" spans="1:3">
      <c s="4" r="A49" t="s">
        <v>142</v>
      </c>
      <c s="6" r="B49" t="n">
        <v>-91765</v>
      </c>
      <c s="6" r="C49" t="n">
        <v>-40568</v>
      </c>
    </row>
    <row r="50" spans="1:3">
      <c s="4" r="A50" t="s">
        <v>143</v>
      </c>
      <c s="7" r="B50" t="n">
        <v>-44342</v>
      </c>
      <c s="7" r="C50"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r="1" spans="1:2">
      <c s="1" r="A1" t="s">
        <v>558</v>
      </c>
      <c s="2" r="B1" t="s">
        <v>1</v>
      </c>
    </row>
    <row r="2" spans="1:2">
      <c s="2" r="B2" t="s">
        <v>428</v>
      </c>
    </row>
    <row r="3" spans="1:2">
      <c s="3" r="A3" t="s">
        <v>537</v>
      </c>
    </row>
    <row r="4" spans="1:2">
      <c s="4" r="A4" t="s">
        <v>559</v>
      </c>
      <c s="6" r="B4" t="n">
        <v>1439</v>
      </c>
    </row>
    <row r="5" spans="1:2">
      <c s="4" r="A5" t="s">
        <v>539</v>
      </c>
      <c s="6" r="B5" t="n">
        <v>295</v>
      </c>
    </row>
    <row r="6" spans="1:2">
      <c s="4" r="A6" t="s">
        <v>560</v>
      </c>
      <c s="6" r="B6" t="n">
        <v>-103</v>
      </c>
    </row>
    <row r="7" spans="1:2">
      <c s="4" r="A7" t="s">
        <v>541</v>
      </c>
      <c s="6" r="B7" t="n">
        <v>-31</v>
      </c>
    </row>
    <row r="8" spans="1:2">
      <c s="4" r="A8" t="s">
        <v>561</v>
      </c>
      <c s="6" r="B8" t="n">
        <v>0</v>
      </c>
    </row>
    <row r="9" spans="1:2">
      <c s="4" r="A9" t="s">
        <v>562</v>
      </c>
      <c s="6" r="B9" t="n">
        <v>1600</v>
      </c>
    </row>
    <row r="10" spans="1:2">
      <c s="4" r="A10" t="s">
        <v>563</v>
      </c>
      <c s="6" r="B10" t="n">
        <v>984</v>
      </c>
    </row>
    <row r="11" spans="1:2">
      <c s="3" r="A11" t="s">
        <v>564</v>
      </c>
    </row>
    <row r="12" spans="1:2">
      <c s="4" r="A12" t="s">
        <v>544</v>
      </c>
      <c s="13" r="B12" t="n">
        <v>8.199999999999999</v>
      </c>
    </row>
    <row r="13" spans="1:2">
      <c s="4" r="A13" t="s">
        <v>545</v>
      </c>
      <c s="12" r="B13" t="n">
        <v>15.77</v>
      </c>
    </row>
    <row r="14" spans="1:2">
      <c s="4" r="A14" t="s">
        <v>565</v>
      </c>
      <c s="12" r="B14" t="n">
        <v>4.85</v>
      </c>
    </row>
    <row r="15" spans="1:2">
      <c s="4" r="A15" t="s">
        <v>547</v>
      </c>
      <c s="12" r="B15" t="n">
        <v>2.93</v>
      </c>
    </row>
    <row r="16" spans="1:2">
      <c s="4" r="A16" t="s">
        <v>566</v>
      </c>
      <c s="6" r="B16" t="n">
        <v>0</v>
      </c>
    </row>
    <row r="17" spans="1:2">
      <c s="4" r="A17" t="s">
        <v>548</v>
      </c>
      <c s="12" r="B17" t="n">
        <v>9.91</v>
      </c>
    </row>
    <row r="18" spans="1:2">
      <c s="4" r="A18" t="s">
        <v>567</v>
      </c>
      <c s="8" r="B18" t="n">
        <v>7.33</v>
      </c>
    </row>
    <row r="19" spans="1:2">
      <c s="3" r="A19" t="s">
        <v>568</v>
      </c>
    </row>
    <row r="20" spans="1:2">
      <c s="4" r="A20" t="s">
        <v>569</v>
      </c>
      <c s="4" r="B20" t="s">
        <v>570</v>
      </c>
    </row>
    <row r="21" spans="1:2">
      <c s="4" r="A21" t="s">
        <v>571</v>
      </c>
      <c s="4" r="B21" t="s">
        <v>572</v>
      </c>
    </row>
    <row r="22" spans="1:2">
      <c s="3" r="A22" t="s">
        <v>573</v>
      </c>
    </row>
    <row r="23" spans="1:2">
      <c s="4" r="A23" t="s">
        <v>574</v>
      </c>
      <c s="7" r="B23" t="n">
        <v>10656</v>
      </c>
    </row>
    <row r="24" spans="1:2">
      <c s="4" r="A24" t="s">
        <v>575</v>
      </c>
      <c s="7" r="B24" t="n">
        <v>940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r="1" spans="1:6">
      <c s="1" r="A1" t="s">
        <v>576</v>
      </c>
      <c s="2" r="B1" t="s">
        <v>25</v>
      </c>
      <c s="2" r="D1" t="s">
        <v>1</v>
      </c>
    </row>
    <row r="2" spans="1:6">
      <c s="2" r="B2" t="s">
        <v>2</v>
      </c>
      <c s="2" r="C2" t="s">
        <v>26</v>
      </c>
      <c s="2" r="D2" t="s">
        <v>2</v>
      </c>
      <c s="2" r="E2" t="s">
        <v>26</v>
      </c>
      <c s="2" r="F2" t="s">
        <v>50</v>
      </c>
    </row>
    <row r="3" spans="1:6">
      <c s="3" r="A3" t="s">
        <v>577</v>
      </c>
    </row>
    <row r="4" spans="1:6">
      <c s="4" r="A4" t="s">
        <v>113</v>
      </c>
      <c s="7" r="B4" t="n">
        <v>1790</v>
      </c>
      <c s="7" r="C4" t="n">
        <v>1797</v>
      </c>
      <c s="7" r="D4" t="n">
        <v>6420</v>
      </c>
      <c s="7" r="E4" t="n">
        <v>4816</v>
      </c>
    </row>
    <row r="5" spans="1:6">
      <c s="4" r="A5" t="s">
        <v>578</v>
      </c>
      <c s="6" r="B5" t="n">
        <v>1600</v>
      </c>
      <c s="6" r="D5" t="n">
        <v>1600</v>
      </c>
      <c s="6" r="F5" t="n">
        <v>1439</v>
      </c>
    </row>
    <row r="6" spans="1:6">
      <c s="4" r="A6" t="s">
        <v>579</v>
      </c>
    </row>
    <row r="7" spans="1:6">
      <c s="3" r="A7" t="s">
        <v>577</v>
      </c>
    </row>
    <row r="8" spans="1:6">
      <c s="4" r="A8" t="s">
        <v>580</v>
      </c>
      <c s="4" r="D8" t="s">
        <v>581</v>
      </c>
    </row>
    <row r="9" spans="1:6">
      <c s="4" r="A9" t="s">
        <v>582</v>
      </c>
      <c s="6" r="B9" t="n">
        <v>1309</v>
      </c>
      <c s="6" r="D9" t="n">
        <v>1309</v>
      </c>
      <c s="6" r="F9" t="n">
        <v>1020</v>
      </c>
    </row>
    <row r="10" spans="1:6">
      <c s="4" r="A10" t="s">
        <v>583</v>
      </c>
      <c s="7" r="B10" t="n">
        <v>13268</v>
      </c>
      <c s="7" r="D10" t="n">
        <v>13268</v>
      </c>
    </row>
    <row r="11" spans="1:6">
      <c s="4" r="A11" t="s">
        <v>584</v>
      </c>
    </row>
    <row r="12" spans="1:6">
      <c s="3" r="A12" t="s">
        <v>577</v>
      </c>
    </row>
    <row r="13" spans="1:6">
      <c s="4" r="A13" t="s">
        <v>582</v>
      </c>
      <c s="6" r="B13" t="n">
        <v>312</v>
      </c>
      <c s="6" r="D13" t="n">
        <v>312</v>
      </c>
    </row>
    <row r="14" spans="1:6">
      <c s="4" r="A14" t="s">
        <v>585</v>
      </c>
    </row>
    <row r="15" spans="1:6">
      <c s="3" r="A15" t="s">
        <v>577</v>
      </c>
    </row>
    <row r="16" spans="1:6">
      <c s="4" r="A16" t="s">
        <v>582</v>
      </c>
      <c s="6" r="B16" t="n">
        <v>997</v>
      </c>
      <c s="6" r="D16" t="n">
        <v>997</v>
      </c>
    </row>
    <row r="17" spans="1:6">
      <c s="4" r="A17" t="s">
        <v>586</v>
      </c>
    </row>
    <row r="18" spans="1:6">
      <c s="3" r="A18" t="s">
        <v>577</v>
      </c>
    </row>
    <row r="19" spans="1:6">
      <c s="4" r="A19" t="s">
        <v>587</v>
      </c>
      <c s="7" r="B19" t="n">
        <v>2433</v>
      </c>
      <c s="7" r="D19" t="n">
        <v>2433</v>
      </c>
    </row>
    <row r="20" spans="1:6">
      <c s="4" r="A20" t="s">
        <v>580</v>
      </c>
      <c s="4" r="D20" t="s">
        <v>588</v>
      </c>
    </row>
    <row r="21" spans="1:6">
      <c s="4" r="A21" t="s">
        <v>578</v>
      </c>
      <c s="6" r="B21" t="n">
        <v>1600</v>
      </c>
      <c s="6" r="D21" t="n">
        <v>1600</v>
      </c>
    </row>
    <row r="22" spans="1:6">
      <c s="4" r="A22" t="s">
        <v>589</v>
      </c>
      <c s="8" r="D22" t="n">
        <v>5.98</v>
      </c>
      <c s="8" r="E22" t="n">
        <v>6.51</v>
      </c>
    </row>
    <row r="23" spans="1:6">
      <c s="4" r="A23" t="s">
        <v>590</v>
      </c>
    </row>
    <row r="24" spans="1:6">
      <c s="3" r="A24" t="s">
        <v>577</v>
      </c>
    </row>
    <row r="25" spans="1:6">
      <c s="4" r="A25" t="s">
        <v>591</v>
      </c>
      <c s="7" r="D25" t="n">
        <v>0</v>
      </c>
      <c s="7" r="E25" t="n">
        <v>0</v>
      </c>
    </row>
    <row r="26" spans="1:6">
      <c s="4" r="A26" t="s">
        <v>592</v>
      </c>
      <c s="6" r="D26" t="n">
        <v>100</v>
      </c>
      <c s="6" r="E26" t="n">
        <v>83</v>
      </c>
    </row>
    <row r="27" spans="1:6">
      <c s="4" r="A27" t="s">
        <v>593</v>
      </c>
      <c s="7" r="D27" t="n">
        <v>1828</v>
      </c>
      <c s="7" r="E27" t="n">
        <v>281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s="1" r="A1" t="s">
        <v>594</v>
      </c>
      <c s="2" r="C1" t="s">
        <v>25</v>
      </c>
      <c s="2" r="F1" t="s">
        <v>1</v>
      </c>
    </row>
    <row r="2" spans="1:8">
      <c s="2" r="C2" t="s">
        <v>2</v>
      </c>
      <c s="2" r="D2" t="s">
        <v>26</v>
      </c>
      <c s="2" r="F2" t="s">
        <v>2</v>
      </c>
      <c s="2" r="G2" t="s">
        <v>26</v>
      </c>
    </row>
    <row r="3" spans="1:8">
      <c s="3" r="A3" t="s">
        <v>595</v>
      </c>
    </row>
    <row r="4" spans="1:8">
      <c s="4" r="A4" t="s">
        <v>596</v>
      </c>
      <c s="7" r="C4" t="n">
        <v>151681</v>
      </c>
      <c s="7" r="D4" t="n">
        <v>101348</v>
      </c>
      <c s="7" r="F4" t="n">
        <v>370976</v>
      </c>
      <c s="7" r="G4" t="n">
        <v>261706</v>
      </c>
    </row>
    <row r="5" spans="1:8">
      <c s="4" r="A5" t="s">
        <v>597</v>
      </c>
      <c s="6" r="C5" t="n">
        <v>1057</v>
      </c>
      <c s="6" r="D5" t="n">
        <v>3231</v>
      </c>
      <c s="6" r="F5" t="n">
        <v>8152</v>
      </c>
      <c s="6" r="G5" t="n">
        <v>14238</v>
      </c>
    </row>
    <row r="6" spans="1:8">
      <c s="4" r="A6" t="s">
        <v>598</v>
      </c>
      <c s="6" r="C6" t="n">
        <v>-15661</v>
      </c>
      <c s="6" r="D6" t="n">
        <v>10</v>
      </c>
      <c s="6" r="F6" t="n">
        <v>-13347</v>
      </c>
      <c s="6" r="G6" t="n">
        <v>7407</v>
      </c>
    </row>
    <row r="7" spans="1:8">
      <c s="4" r="A7" t="s">
        <v>599</v>
      </c>
      <c s="6" r="C7" t="n">
        <v>15011</v>
      </c>
      <c s="6" r="D7" t="n">
        <v>6908</v>
      </c>
      <c s="6" r="F7" t="n">
        <v>31291</v>
      </c>
      <c s="6" r="G7" t="n">
        <v>18670</v>
      </c>
    </row>
    <row r="8" spans="1:8">
      <c s="4" r="A8" t="s">
        <v>501</v>
      </c>
    </row>
    <row r="9" spans="1:8">
      <c s="3" r="A9" t="s">
        <v>595</v>
      </c>
    </row>
    <row r="10" spans="1:8">
      <c s="4" r="A10" t="s">
        <v>596</v>
      </c>
      <c s="6" r="C10" t="n">
        <v>28465</v>
      </c>
      <c s="6" r="D10" t="n">
        <v>21521</v>
      </c>
      <c s="4" r="E10" t="s">
        <v>57</v>
      </c>
      <c s="6" r="F10" t="n">
        <v>77488</v>
      </c>
      <c s="6" r="G10" t="n">
        <v>60733</v>
      </c>
      <c s="4" r="H10" t="s">
        <v>57</v>
      </c>
    </row>
    <row r="11" spans="1:8">
      <c s="4" r="A11" t="s">
        <v>597</v>
      </c>
      <c s="6" r="C11" t="n">
        <v>0</v>
      </c>
      <c s="6" r="D11" t="n">
        <v>-63</v>
      </c>
      <c s="4" r="E11" t="s">
        <v>57</v>
      </c>
      <c s="6" r="F11" t="n">
        <v>0</v>
      </c>
      <c s="6" r="G11" t="n">
        <v>5541</v>
      </c>
      <c s="4" r="H11" t="s">
        <v>57</v>
      </c>
    </row>
    <row r="12" spans="1:8">
      <c s="4" r="A12" t="s">
        <v>598</v>
      </c>
      <c s="6" r="C12" t="n">
        <v>9679</v>
      </c>
      <c s="6" r="D12" t="n">
        <v>5767</v>
      </c>
      <c s="4" r="E12" t="s">
        <v>57</v>
      </c>
      <c s="6" r="F12" t="n">
        <v>20765</v>
      </c>
      <c s="6" r="G12" t="n">
        <v>20081</v>
      </c>
      <c s="4" r="H12" t="s">
        <v>57</v>
      </c>
    </row>
    <row r="13" spans="1:8">
      <c s="4" r="A13" t="s">
        <v>599</v>
      </c>
      <c s="6" r="C13" t="n">
        <v>2744</v>
      </c>
      <c s="6" r="D13" t="n">
        <v>2013</v>
      </c>
      <c s="4" r="E13" t="s">
        <v>57</v>
      </c>
      <c s="6" r="F13" t="n">
        <v>8783</v>
      </c>
      <c s="6" r="G13" t="n">
        <v>5973</v>
      </c>
      <c s="4" r="H13" t="s">
        <v>57</v>
      </c>
    </row>
    <row r="14" spans="1:8">
      <c s="4" r="A14" t="s">
        <v>502</v>
      </c>
    </row>
    <row r="15" spans="1:8">
      <c s="3" r="A15" t="s">
        <v>595</v>
      </c>
    </row>
    <row r="16" spans="1:8">
      <c s="4" r="A16" t="s">
        <v>596</v>
      </c>
      <c s="6" r="C16" t="n">
        <v>89568</v>
      </c>
      <c s="6" r="D16" t="n">
        <v>56158</v>
      </c>
      <c s="6" r="F16" t="n">
        <v>209717</v>
      </c>
      <c s="6" r="G16" t="n">
        <v>134003</v>
      </c>
    </row>
    <row r="17" spans="1:8">
      <c s="4" r="A17" t="s">
        <v>597</v>
      </c>
      <c s="6" r="C17" t="n">
        <v>1057</v>
      </c>
      <c s="6" r="D17" t="n">
        <v>3294</v>
      </c>
      <c s="6" r="F17" t="n">
        <v>8152</v>
      </c>
      <c s="6" r="G17" t="n">
        <v>8697</v>
      </c>
    </row>
    <row r="18" spans="1:8">
      <c s="4" r="A18" t="s">
        <v>598</v>
      </c>
      <c s="6" r="C18" t="n">
        <v>9056</v>
      </c>
      <c s="6" r="D18" t="n">
        <v>13559</v>
      </c>
      <c s="6" r="F18" t="n">
        <v>43112</v>
      </c>
      <c s="6" r="G18" t="n">
        <v>33564</v>
      </c>
    </row>
    <row r="19" spans="1:8">
      <c s="4" r="A19" t="s">
        <v>599</v>
      </c>
      <c s="6" r="C19" t="n">
        <v>10083</v>
      </c>
      <c s="6" r="D19" t="n">
        <v>3778</v>
      </c>
      <c s="6" r="F19" t="n">
        <v>16654</v>
      </c>
      <c s="6" r="G19" t="n">
        <v>8501</v>
      </c>
    </row>
    <row r="20" spans="1:8">
      <c s="4" r="A20" t="s">
        <v>503</v>
      </c>
    </row>
    <row r="21" spans="1:8">
      <c s="3" r="A21" t="s">
        <v>595</v>
      </c>
    </row>
    <row r="22" spans="1:8">
      <c s="4" r="A22" t="s">
        <v>596</v>
      </c>
      <c s="6" r="C22" t="n">
        <v>24547</v>
      </c>
      <c s="6" r="D22" t="n">
        <v>23669</v>
      </c>
      <c s="4" r="E22" t="s">
        <v>57</v>
      </c>
      <c s="6" r="F22" t="n">
        <v>74670</v>
      </c>
      <c s="6" r="G22" t="n">
        <v>66970</v>
      </c>
      <c s="4" r="H22" t="s">
        <v>57</v>
      </c>
    </row>
    <row r="23" spans="1:8">
      <c s="4" r="A23" t="s">
        <v>597</v>
      </c>
      <c s="6" r="C23" t="n">
        <v>0</v>
      </c>
      <c s="6" r="D23" t="n">
        <v>0</v>
      </c>
      <c s="4" r="E23" t="s">
        <v>57</v>
      </c>
      <c s="6" r="F23" t="n">
        <v>0</v>
      </c>
      <c s="6" r="G23" t="n">
        <v>0</v>
      </c>
      <c s="4" r="H23" t="s">
        <v>57</v>
      </c>
    </row>
    <row r="24" spans="1:8">
      <c s="4" r="A24" t="s">
        <v>598</v>
      </c>
      <c s="6" r="C24" t="n">
        <v>3189</v>
      </c>
      <c s="6" r="D24" t="n">
        <v>1903</v>
      </c>
      <c s="4" r="E24" t="s">
        <v>57</v>
      </c>
      <c s="6" r="F24" t="n">
        <v>12885</v>
      </c>
      <c s="6" r="G24" t="n">
        <v>8973</v>
      </c>
      <c s="4" r="H24" t="s">
        <v>57</v>
      </c>
    </row>
    <row r="25" spans="1:8">
      <c s="4" r="A25" t="s">
        <v>599</v>
      </c>
      <c s="6" r="C25" t="n">
        <v>1675</v>
      </c>
      <c s="6" r="D25" t="n">
        <v>1117</v>
      </c>
      <c s="4" r="E25" t="s">
        <v>57</v>
      </c>
      <c s="6" r="F25" t="n">
        <v>5345</v>
      </c>
      <c s="6" r="G25" t="n">
        <v>4196</v>
      </c>
      <c s="4" r="H25" t="s">
        <v>57</v>
      </c>
    </row>
    <row r="26" spans="1:8">
      <c s="4" r="A26" t="s">
        <v>504</v>
      </c>
    </row>
    <row r="27" spans="1:8">
      <c s="3" r="A27" t="s">
        <v>595</v>
      </c>
    </row>
    <row r="28" spans="1:8">
      <c s="4" r="A28" t="s">
        <v>596</v>
      </c>
      <c s="6" r="C28" t="n">
        <v>9101</v>
      </c>
      <c s="6" r="F28" t="n">
        <v>9101</v>
      </c>
    </row>
    <row r="29" spans="1:8">
      <c s="4" r="A29" t="s">
        <v>598</v>
      </c>
      <c s="6" r="C29" t="n">
        <v>-281</v>
      </c>
      <c s="6" r="F29" t="n">
        <v>-281</v>
      </c>
    </row>
    <row r="30" spans="1:8">
      <c s="4" r="A30" t="s">
        <v>599</v>
      </c>
      <c s="6" r="C30" t="n">
        <v>509</v>
      </c>
      <c s="6" r="F30" t="n">
        <v>509</v>
      </c>
    </row>
    <row r="31" spans="1:8">
      <c s="4" r="A31" t="s">
        <v>600</v>
      </c>
    </row>
    <row r="32" spans="1:8">
      <c s="3" r="A32" t="s">
        <v>595</v>
      </c>
    </row>
    <row r="33" spans="1:8">
      <c s="4" r="A33" t="s">
        <v>596</v>
      </c>
      <c s="4" r="B33" t="s">
        <v>481</v>
      </c>
      <c s="6" r="C33" t="n">
        <v>0</v>
      </c>
      <c s="6" r="D33" t="n">
        <v>0</v>
      </c>
      <c s="6" r="F33" t="n">
        <v>0</v>
      </c>
      <c s="6" r="G33" t="n">
        <v>0</v>
      </c>
    </row>
    <row r="34" spans="1:8">
      <c s="4" r="A34" t="s">
        <v>597</v>
      </c>
      <c s="4" r="B34" t="s">
        <v>481</v>
      </c>
      <c s="6" r="C34" t="n">
        <v>0</v>
      </c>
      <c s="6" r="D34" t="n">
        <v>0</v>
      </c>
      <c s="6" r="F34" t="n">
        <v>0</v>
      </c>
      <c s="6" r="G34" t="n">
        <v>0</v>
      </c>
    </row>
    <row r="35" spans="1:8">
      <c s="4" r="A35" t="s">
        <v>598</v>
      </c>
      <c s="4" r="B35" t="s">
        <v>481</v>
      </c>
      <c s="6" r="C35" t="n">
        <v>-37304</v>
      </c>
      <c s="6" r="D35" t="n">
        <v>-21219</v>
      </c>
      <c s="6" r="F35" t="n">
        <v>-89828</v>
      </c>
      <c s="6" r="G35" t="n">
        <v>-55211</v>
      </c>
    </row>
    <row r="36" spans="1:8">
      <c s="4" r="A36" t="s">
        <v>599</v>
      </c>
      <c s="4" r="B36" t="s">
        <v>481</v>
      </c>
      <c s="7" r="C36" t="n">
        <v>0</v>
      </c>
      <c s="7" r="D36" t="n">
        <v>0</v>
      </c>
      <c s="7" r="F36" t="n">
        <v>0</v>
      </c>
      <c s="7" r="G36" t="n">
        <v>0</v>
      </c>
    </row>
    <row r="37" spans="1:8">
      <c r="A37" t="n"/>
    </row>
    <row r="38" spans="1:8">
      <c s="4" r="A38" t="s">
        <v>57</v>
      </c>
      <c s="4" r="B38" t="s">
        <v>601</v>
      </c>
    </row>
    <row r="39" spans="1:8">
      <c s="4" r="A39" t="s">
        <v>481</v>
      </c>
      <c s="4" r="B39" t="s">
        <v>602</v>
      </c>
    </row>
  </sheetData>
  <mergeCells count="8">
    <mergeCell ref="A1:B2"/>
    <mergeCell ref="C1:E1"/>
    <mergeCell ref="F1:H1"/>
    <mergeCell ref="D2:E2"/>
    <mergeCell ref="G2:H2"/>
    <mergeCell ref="A37:G37"/>
    <mergeCell ref="B38:G38"/>
    <mergeCell ref="B39:G3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603</v>
      </c>
      <c s="2" r="B1" t="s">
        <v>1</v>
      </c>
    </row>
    <row r="2" spans="1:4">
      <c s="2" r="B2" t="s">
        <v>2</v>
      </c>
      <c s="2" r="C2" t="s">
        <v>26</v>
      </c>
      <c s="2" r="D2" t="s">
        <v>50</v>
      </c>
    </row>
    <row r="3" spans="1:4">
      <c s="3" r="A3" t="s">
        <v>595</v>
      </c>
    </row>
    <row r="4" spans="1:4">
      <c s="4" r="A4" t="s">
        <v>604</v>
      </c>
      <c s="7" r="B4" t="n">
        <v>797143</v>
      </c>
      <c s="7" r="D4" t="n">
        <v>499183</v>
      </c>
    </row>
    <row r="5" spans="1:4">
      <c s="4" r="A5" t="s">
        <v>68</v>
      </c>
      <c s="6" r="B5" t="n">
        <v>1258083</v>
      </c>
      <c s="6" r="D5" t="n">
        <v>865567</v>
      </c>
    </row>
    <row r="6" spans="1:4">
      <c s="4" r="A6" t="s">
        <v>605</v>
      </c>
      <c s="6" r="B6" t="n">
        <v>241402</v>
      </c>
      <c s="6" r="D6" t="n">
        <v>169471</v>
      </c>
    </row>
    <row r="7" spans="1:4">
      <c s="4" r="A7" t="s">
        <v>606</v>
      </c>
      <c s="6" r="B7" t="n">
        <v>956</v>
      </c>
      <c s="6" r="D7" t="n">
        <v>956</v>
      </c>
    </row>
    <row r="8" spans="1:4">
      <c s="4" r="A8" t="s">
        <v>607</v>
      </c>
      <c s="6" r="B8" t="n">
        <v>37952</v>
      </c>
      <c s="7" r="C8" t="n">
        <v>13659</v>
      </c>
    </row>
    <row r="9" spans="1:4">
      <c s="4" r="A9" t="s">
        <v>501</v>
      </c>
    </row>
    <row r="10" spans="1:4">
      <c s="3" r="A10" t="s">
        <v>595</v>
      </c>
    </row>
    <row r="11" spans="1:4">
      <c s="4" r="A11" t="s">
        <v>604</v>
      </c>
      <c s="6" r="B11" t="n">
        <v>150683</v>
      </c>
      <c s="6" r="D11" t="n">
        <v>136387</v>
      </c>
    </row>
    <row r="12" spans="1:4">
      <c s="4" r="A12" t="s">
        <v>68</v>
      </c>
      <c s="6" r="B12" t="n">
        <v>412589</v>
      </c>
      <c s="6" r="D12" t="n">
        <v>174203</v>
      </c>
    </row>
    <row r="13" spans="1:4">
      <c s="4" r="A13" t="s">
        <v>605</v>
      </c>
      <c s="6" r="B13" t="n">
        <v>47910</v>
      </c>
      <c s="6" r="D13" t="n">
        <v>45987</v>
      </c>
    </row>
    <row r="14" spans="1:4">
      <c s="4" r="A14" t="s">
        <v>606</v>
      </c>
      <c s="6" r="B14" t="n">
        <v>956</v>
      </c>
      <c s="6" r="D14" t="n">
        <v>956</v>
      </c>
    </row>
    <row r="15" spans="1:4">
      <c s="4" r="A15" t="s">
        <v>607</v>
      </c>
      <c s="6" r="B15" t="n">
        <v>10278</v>
      </c>
      <c s="6" r="C15" t="n">
        <v>5419</v>
      </c>
    </row>
    <row r="16" spans="1:4">
      <c s="4" r="A16" t="s">
        <v>502</v>
      </c>
    </row>
    <row r="17" spans="1:4">
      <c s="3" r="A17" t="s">
        <v>595</v>
      </c>
    </row>
    <row r="18" spans="1:4">
      <c s="4" r="A18" t="s">
        <v>604</v>
      </c>
      <c s="6" r="B18" t="n">
        <v>436665</v>
      </c>
      <c s="6" r="D18" t="n">
        <v>201219</v>
      </c>
    </row>
    <row r="19" spans="1:4">
      <c s="4" r="A19" t="s">
        <v>68</v>
      </c>
      <c s="6" r="B19" t="n">
        <v>600299</v>
      </c>
      <c s="6" r="D19" t="n">
        <v>523036</v>
      </c>
    </row>
    <row r="20" spans="1:4">
      <c s="4" r="A20" t="s">
        <v>605</v>
      </c>
      <c s="6" r="B20" t="n">
        <v>109237</v>
      </c>
      <c s="6" r="D20" t="n">
        <v>46182</v>
      </c>
    </row>
    <row r="21" spans="1:4">
      <c s="4" r="A21" t="s">
        <v>606</v>
      </c>
      <c s="6" r="B21" t="n">
        <v>0</v>
      </c>
      <c s="6" r="D21" t="n">
        <v>0</v>
      </c>
    </row>
    <row r="22" spans="1:4">
      <c s="4" r="A22" t="s">
        <v>607</v>
      </c>
      <c s="6" r="B22" t="n">
        <v>22981</v>
      </c>
      <c s="6" r="C22" t="n">
        <v>5819</v>
      </c>
    </row>
    <row r="23" spans="1:4">
      <c s="4" r="A23" t="s">
        <v>503</v>
      </c>
    </row>
    <row r="24" spans="1:4">
      <c s="3" r="A24" t="s">
        <v>595</v>
      </c>
    </row>
    <row r="25" spans="1:4">
      <c s="4" r="A25" t="s">
        <v>604</v>
      </c>
      <c s="6" r="B25" t="n">
        <v>193017</v>
      </c>
      <c s="6" r="D25" t="n">
        <v>161577</v>
      </c>
    </row>
    <row r="26" spans="1:4">
      <c s="4" r="A26" t="s">
        <v>68</v>
      </c>
      <c s="6" r="B26" t="n">
        <v>216805</v>
      </c>
      <c s="6" r="D26" t="n">
        <v>168328</v>
      </c>
    </row>
    <row r="27" spans="1:4">
      <c s="4" r="A27" t="s">
        <v>605</v>
      </c>
      <c s="6" r="B27" t="n">
        <v>76681</v>
      </c>
      <c s="6" r="D27" t="n">
        <v>77302</v>
      </c>
    </row>
    <row r="28" spans="1:4">
      <c s="4" r="A28" t="s">
        <v>606</v>
      </c>
      <c s="6" r="B28" t="n">
        <v>0</v>
      </c>
      <c s="6" r="D28" t="n">
        <v>0</v>
      </c>
    </row>
    <row r="29" spans="1:4">
      <c s="4" r="A29" t="s">
        <v>607</v>
      </c>
      <c s="6" r="B29" t="n">
        <v>4693</v>
      </c>
      <c s="7" r="C29" t="n">
        <v>2421</v>
      </c>
    </row>
    <row r="30" spans="1:4">
      <c s="4" r="A30" t="s">
        <v>504</v>
      </c>
    </row>
    <row r="31" spans="1:4">
      <c s="3" r="A31" t="s">
        <v>595</v>
      </c>
    </row>
    <row r="32" spans="1:4">
      <c s="4" r="A32" t="s">
        <v>604</v>
      </c>
      <c s="6" r="B32" t="n">
        <v>16778</v>
      </c>
    </row>
    <row r="33" spans="1:4">
      <c s="4" r="A33" t="s">
        <v>68</v>
      </c>
      <c s="6" r="B33" t="n">
        <v>28390</v>
      </c>
    </row>
    <row r="34" spans="1:4">
      <c s="4" r="A34" t="s">
        <v>605</v>
      </c>
      <c s="7" r="B34" t="n">
        <v>7574</v>
      </c>
      <c s="7" r="D34"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08</v>
      </c>
      <c s="2" r="B1" t="s">
        <v>25</v>
      </c>
      <c s="2" r="D1" t="s">
        <v>1</v>
      </c>
    </row>
    <row r="2" spans="1:5">
      <c s="2" r="B2" t="s">
        <v>2</v>
      </c>
      <c s="2" r="C2" t="s">
        <v>26</v>
      </c>
      <c s="2" r="D2" t="s">
        <v>2</v>
      </c>
      <c s="2" r="E2" t="s">
        <v>26</v>
      </c>
    </row>
    <row r="3" spans="1:5">
      <c s="4" r="A3" t="s">
        <v>609</v>
      </c>
    </row>
    <row r="4" spans="1:5">
      <c s="3" r="A4" t="s">
        <v>610</v>
      </c>
    </row>
    <row r="5" spans="1:5">
      <c s="4" r="A5" t="s">
        <v>611</v>
      </c>
      <c s="4" r="B5" t="s">
        <v>612</v>
      </c>
      <c s="4" r="C5" t="s">
        <v>613</v>
      </c>
      <c s="4" r="D5" t="s">
        <v>613</v>
      </c>
      <c s="4" r="E5" t="s">
        <v>613</v>
      </c>
    </row>
    <row r="6" spans="1:5">
      <c s="4" r="A6" t="s">
        <v>614</v>
      </c>
    </row>
    <row r="7" spans="1:5">
      <c s="3" r="A7" t="s">
        <v>610</v>
      </c>
    </row>
    <row r="8" spans="1:5">
      <c s="4" r="A8" t="s">
        <v>611</v>
      </c>
      <c s="4" r="B8" t="s">
        <v>615</v>
      </c>
      <c s="4" r="C8" t="s">
        <v>616</v>
      </c>
      <c s="4" r="D8" t="s">
        <v>617</v>
      </c>
      <c s="4" r="E8" t="s">
        <v>616</v>
      </c>
    </row>
    <row r="9" spans="1:5">
      <c s="4" r="A9" t="s">
        <v>618</v>
      </c>
    </row>
    <row r="10" spans="1:5">
      <c s="3" r="A10" t="s">
        <v>610</v>
      </c>
    </row>
    <row r="11" spans="1:5">
      <c s="4" r="A11" t="s">
        <v>611</v>
      </c>
      <c s="4" r="B11" t="s">
        <v>617</v>
      </c>
      <c s="4" r="C11" t="s">
        <v>617</v>
      </c>
      <c s="4" r="D11" t="s">
        <v>619</v>
      </c>
      <c s="4" r="E11" t="s">
        <v>617</v>
      </c>
    </row>
    <row r="12" spans="1:5">
      <c s="4" r="A12" t="s">
        <v>620</v>
      </c>
    </row>
    <row r="13" spans="1:5">
      <c s="3" r="A13" t="s">
        <v>610</v>
      </c>
    </row>
    <row r="14" spans="1:5">
      <c s="4" r="A14" t="s">
        <v>611</v>
      </c>
      <c s="4" r="B14" t="s">
        <v>621</v>
      </c>
      <c s="4" r="C14" t="s">
        <v>622</v>
      </c>
      <c s="4" r="D14" t="s">
        <v>623</v>
      </c>
      <c s="4" r="E14" t="s">
        <v>624</v>
      </c>
    </row>
    <row r="15" spans="1:5">
      <c s="4" r="A15" t="s">
        <v>625</v>
      </c>
    </row>
    <row r="16" spans="1:5">
      <c s="3" r="A16" t="s">
        <v>610</v>
      </c>
    </row>
    <row r="17" spans="1:5">
      <c s="4" r="A17" t="s">
        <v>611</v>
      </c>
      <c s="4" r="B17" t="s">
        <v>615</v>
      </c>
      <c s="4" r="C17" t="s">
        <v>626</v>
      </c>
      <c s="4" r="D17" t="s">
        <v>616</v>
      </c>
      <c s="4" r="E17" t="s">
        <v>621</v>
      </c>
    </row>
    <row r="18" spans="1:5">
      <c s="4" r="A18" t="s">
        <v>627</v>
      </c>
    </row>
    <row r="19" spans="1:5">
      <c s="3" r="A19" t="s">
        <v>610</v>
      </c>
    </row>
    <row r="20" spans="1:5">
      <c s="4" r="A20" t="s">
        <v>611</v>
      </c>
      <c s="4" r="B20" t="s">
        <v>617</v>
      </c>
      <c s="4" r="C20" t="s">
        <v>628</v>
      </c>
      <c s="4" r="D20" t="s">
        <v>617</v>
      </c>
      <c s="4" r="E20" t="s">
        <v>612</v>
      </c>
    </row>
    <row r="21" spans="1:5">
      <c s="4" r="A21" t="s">
        <v>629</v>
      </c>
    </row>
    <row r="22" spans="1:5">
      <c s="3" r="A22" t="s">
        <v>610</v>
      </c>
    </row>
    <row r="23" spans="1:5">
      <c s="4" r="A23" t="s">
        <v>611</v>
      </c>
      <c s="4" r="B23" t="s">
        <v>630</v>
      </c>
      <c s="4" r="C23" t="s">
        <v>631</v>
      </c>
      <c s="4" r="D23" t="s">
        <v>632</v>
      </c>
      <c s="4" r="E23" t="s">
        <v>633</v>
      </c>
    </row>
    <row r="24" spans="1:5">
      <c s="4" r="A24" t="s">
        <v>634</v>
      </c>
    </row>
    <row r="25" spans="1:5">
      <c s="3" r="A25" t="s">
        <v>610</v>
      </c>
    </row>
    <row r="26" spans="1:5">
      <c s="4" r="A26" t="s">
        <v>611</v>
      </c>
      <c s="4" r="B26" t="s">
        <v>613</v>
      </c>
      <c s="4" r="C26" t="s">
        <v>635</v>
      </c>
      <c s="4" r="D26" t="s">
        <v>613</v>
      </c>
      <c s="4" r="E26" t="s">
        <v>632</v>
      </c>
    </row>
    <row r="27" spans="1:5">
      <c s="4" r="A27" t="s">
        <v>636</v>
      </c>
    </row>
    <row r="28" spans="1:5">
      <c s="3" r="A28" t="s">
        <v>610</v>
      </c>
    </row>
    <row r="29" spans="1:5">
      <c s="4" r="A29" t="s">
        <v>611</v>
      </c>
      <c s="4" r="B29" t="s">
        <v>626</v>
      </c>
      <c s="4" r="C29" t="s">
        <v>619</v>
      </c>
      <c s="4" r="D29" t="s">
        <v>628</v>
      </c>
      <c s="4" r="E29" t="s">
        <v>615</v>
      </c>
    </row>
    <row r="30" spans="1:5">
      <c s="4" r="A30" t="s">
        <v>637</v>
      </c>
    </row>
    <row r="31" spans="1:5">
      <c s="3" r="A31" t="s">
        <v>610</v>
      </c>
    </row>
    <row r="32" spans="1:5">
      <c s="4" r="A32" t="s">
        <v>611</v>
      </c>
      <c s="4" r="B32" t="s">
        <v>638</v>
      </c>
      <c s="4" r="D32" t="s">
        <v>638</v>
      </c>
    </row>
    <row r="33" spans="1:5">
      <c s="4" r="A33" t="s">
        <v>639</v>
      </c>
    </row>
    <row r="34" spans="1:5">
      <c s="3" r="A34" t="s">
        <v>610</v>
      </c>
    </row>
    <row r="35" spans="1:5">
      <c s="4" r="A35" t="s">
        <v>611</v>
      </c>
      <c s="4" r="B35" t="s">
        <v>640</v>
      </c>
      <c s="4" r="D35" t="s">
        <v>640</v>
      </c>
    </row>
    <row r="36" spans="1:5">
      <c s="4" r="A36" t="s">
        <v>641</v>
      </c>
    </row>
    <row r="37" spans="1:5">
      <c s="3" r="A37" t="s">
        <v>610</v>
      </c>
    </row>
    <row r="38" spans="1:5">
      <c s="4" r="A38" t="s">
        <v>611</v>
      </c>
      <c s="4" r="B38" t="s">
        <v>632</v>
      </c>
      <c s="4" r="D38" t="s">
        <v>63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2</v>
      </c>
      <c s="2" r="B1" t="s">
        <v>25</v>
      </c>
      <c s="2" r="D1" t="s">
        <v>1</v>
      </c>
    </row>
    <row r="2" spans="1:5">
      <c s="2" r="B2" t="s">
        <v>2</v>
      </c>
      <c s="2" r="C2" t="s">
        <v>26</v>
      </c>
      <c s="2" r="D2" t="s">
        <v>2</v>
      </c>
      <c s="2" r="E2" t="s">
        <v>26</v>
      </c>
    </row>
    <row r="3" spans="1:5">
      <c s="3" r="A3" t="s">
        <v>643</v>
      </c>
    </row>
    <row r="4" spans="1:5">
      <c s="4" r="A4" t="s">
        <v>644</v>
      </c>
      <c s="4" r="B4" t="s">
        <v>645</v>
      </c>
      <c s="4" r="C4" t="s">
        <v>645</v>
      </c>
      <c s="4" r="D4" t="s">
        <v>645</v>
      </c>
      <c s="4" r="E4" t="s">
        <v>645</v>
      </c>
    </row>
    <row r="5" spans="1:5">
      <c s="4" r="A5" t="s">
        <v>646</v>
      </c>
    </row>
    <row r="6" spans="1:5">
      <c s="3" r="A6" t="s">
        <v>643</v>
      </c>
    </row>
    <row r="7" spans="1:5">
      <c s="4" r="A7" t="s">
        <v>644</v>
      </c>
      <c s="4" r="B7" t="s">
        <v>647</v>
      </c>
      <c s="4" r="C7" t="s">
        <v>648</v>
      </c>
      <c s="4" r="D7" t="s">
        <v>649</v>
      </c>
      <c s="4" r="E7" t="s">
        <v>650</v>
      </c>
    </row>
    <row r="8" spans="1:5">
      <c s="4" r="A8" t="s">
        <v>651</v>
      </c>
    </row>
    <row r="9" spans="1:5">
      <c s="3" r="A9" t="s">
        <v>643</v>
      </c>
    </row>
    <row r="10" spans="1:5">
      <c s="4" r="A10" t="s">
        <v>644</v>
      </c>
      <c s="4" r="B10" t="s">
        <v>652</v>
      </c>
      <c s="4" r="C10" t="s">
        <v>653</v>
      </c>
      <c s="4" r="D10" t="s">
        <v>654</v>
      </c>
      <c s="4" r="E10" t="s">
        <v>638</v>
      </c>
    </row>
    <row r="11" spans="1:5">
      <c s="4" r="A11" t="s">
        <v>655</v>
      </c>
    </row>
    <row r="12" spans="1:5">
      <c s="3" r="A12" t="s">
        <v>643</v>
      </c>
    </row>
    <row r="13" spans="1:5">
      <c s="4" r="A13" t="s">
        <v>644</v>
      </c>
      <c s="4" r="B13" t="s">
        <v>621</v>
      </c>
      <c s="4" r="C13" t="s">
        <v>626</v>
      </c>
      <c s="4" r="D13" t="s">
        <v>612</v>
      </c>
      <c s="4" r="E13" t="s">
        <v>628</v>
      </c>
    </row>
    <row r="14" spans="1:5">
      <c s="4" r="A14" t="s">
        <v>656</v>
      </c>
    </row>
    <row r="15" spans="1:5">
      <c s="3" r="A15" t="s">
        <v>643</v>
      </c>
    </row>
    <row r="16" spans="1:5">
      <c s="4" r="A16" t="s">
        <v>644</v>
      </c>
      <c s="4" r="B16" t="s">
        <v>615</v>
      </c>
      <c s="4" r="C16" t="s">
        <v>615</v>
      </c>
      <c s="4" r="D16" t="s">
        <v>617</v>
      </c>
      <c s="4" r="E16" t="s">
        <v>61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7</v>
      </c>
      <c s="2" r="B1" t="s">
        <v>2</v>
      </c>
      <c s="2" r="C1" t="s">
        <v>50</v>
      </c>
    </row>
    <row r="2" spans="1:3">
      <c s="3" r="A2" t="s">
        <v>643</v>
      </c>
    </row>
    <row r="3" spans="1:3">
      <c s="4" r="A3" t="s">
        <v>658</v>
      </c>
      <c s="7" r="B3" t="n">
        <v>797143</v>
      </c>
      <c s="7" r="C3" t="n">
        <v>499183</v>
      </c>
    </row>
    <row r="4" spans="1:3">
      <c s="4" r="A4" t="s">
        <v>659</v>
      </c>
    </row>
    <row r="5" spans="1:3">
      <c s="3" r="A5" t="s">
        <v>643</v>
      </c>
    </row>
    <row r="6" spans="1:3">
      <c s="4" r="A6" t="s">
        <v>658</v>
      </c>
      <c s="6" r="B6" t="n">
        <v>350068</v>
      </c>
      <c s="6" r="C6" t="n">
        <v>323151</v>
      </c>
    </row>
    <row r="7" spans="1:3">
      <c s="4" r="A7" t="s">
        <v>660</v>
      </c>
    </row>
    <row r="8" spans="1:3">
      <c s="3" r="A8" t="s">
        <v>643</v>
      </c>
    </row>
    <row r="9" spans="1:3">
      <c s="4" r="A9" t="s">
        <v>658</v>
      </c>
      <c s="6" r="B9" t="n">
        <v>14531</v>
      </c>
      <c s="6" r="C9" t="n">
        <v>14336</v>
      </c>
    </row>
    <row r="10" spans="1:3">
      <c s="4" r="A10" t="s">
        <v>661</v>
      </c>
    </row>
    <row r="11" spans="1:3">
      <c s="3" r="A11" t="s">
        <v>643</v>
      </c>
    </row>
    <row r="12" spans="1:3">
      <c s="4" r="A12" t="s">
        <v>658</v>
      </c>
      <c s="7" r="B12" t="n">
        <v>432544</v>
      </c>
      <c s="7" r="C12" t="n">
        <v>16169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2</v>
      </c>
      <c s="2" r="B1" t="s">
        <v>25</v>
      </c>
      <c s="2" r="D1" t="s">
        <v>1</v>
      </c>
    </row>
    <row r="2" spans="1:5">
      <c s="2" r="B2" t="s">
        <v>2</v>
      </c>
      <c s="2" r="C2" t="s">
        <v>26</v>
      </c>
      <c s="2" r="D2" t="s">
        <v>2</v>
      </c>
      <c s="2" r="E2" t="s">
        <v>26</v>
      </c>
    </row>
    <row r="3" spans="1:5">
      <c s="4" r="A3" t="s">
        <v>663</v>
      </c>
    </row>
    <row r="4" spans="1:5">
      <c s="4" r="A4" t="s">
        <v>664</v>
      </c>
      <c s="4" r="B4" t="s">
        <v>626</v>
      </c>
      <c s="4" r="D4" t="s">
        <v>612</v>
      </c>
    </row>
    <row r="5" spans="1:5">
      <c s="4" r="A5" t="s">
        <v>665</v>
      </c>
    </row>
    <row r="6" spans="1:5">
      <c s="4" r="A6" t="s">
        <v>664</v>
      </c>
      <c s="4" r="C6" t="s">
        <v>632</v>
      </c>
      <c s="4" r="E6" t="s">
        <v>63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666</v>
      </c>
      <c s="2" r="B1" t="s">
        <v>1</v>
      </c>
    </row>
    <row r="2" spans="1:2">
      <c s="2" r="B2" t="s">
        <v>321</v>
      </c>
    </row>
    <row r="3" spans="1:2">
      <c s="3" r="A3" t="s">
        <v>667</v>
      </c>
    </row>
    <row r="4" spans="1:2">
      <c s="4" r="A4" t="s">
        <v>668</v>
      </c>
      <c s="7" r="B4" t="n">
        <v>5416</v>
      </c>
    </row>
    <row r="5" spans="1:2">
      <c s="4" r="A5" t="s">
        <v>669</v>
      </c>
      <c s="4" r="B5" t="s">
        <v>670</v>
      </c>
    </row>
    <row r="6" spans="1:2">
      <c s="4" r="A6" t="s">
        <v>671</v>
      </c>
      <c s="4" r="B6" t="s">
        <v>672</v>
      </c>
    </row>
    <row r="7" spans="1:2">
      <c s="4" r="A7" t="s">
        <v>673</v>
      </c>
      <c s="4" r="B7" t="s">
        <v>674</v>
      </c>
    </row>
    <row r="8" spans="1:2">
      <c s="4" r="A8" t="s">
        <v>675</v>
      </c>
      <c s="4" r="B8" t="s">
        <v>67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677</v>
      </c>
      <c s="2" r="B1" t="s">
        <v>678</v>
      </c>
      <c s="2" r="C1" t="s">
        <v>324</v>
      </c>
      <c s="2" r="D1" t="s">
        <v>321</v>
      </c>
      <c s="2" r="E1" t="s">
        <v>679</v>
      </c>
    </row>
    <row r="2" spans="1:5">
      <c s="4" r="A2" t="s">
        <v>680</v>
      </c>
      <c s="7" r="D2" t="n">
        <v>62</v>
      </c>
    </row>
    <row r="3" spans="1:5">
      <c s="4" r="A3" t="s">
        <v>681</v>
      </c>
      <c s="9" r="E3" t="n">
        <v>150000</v>
      </c>
    </row>
    <row r="4" spans="1:5">
      <c s="4" r="A4" t="s">
        <v>682</v>
      </c>
      <c s="7" r="C4" t="n">
        <v>6401</v>
      </c>
    </row>
    <row r="5" spans="1:5">
      <c s="4" r="A5" t="s">
        <v>683</v>
      </c>
    </row>
    <row r="6" spans="1:5">
      <c s="4" r="A6" t="s">
        <v>684</v>
      </c>
      <c s="7" r="B6" t="n">
        <v>90</v>
      </c>
    </row>
    <row r="7" spans="1:5">
      <c s="4" r="A7" t="s">
        <v>685</v>
      </c>
    </row>
    <row r="8" spans="1:5">
      <c s="4" r="A8" t="s">
        <v>686</v>
      </c>
      <c s="4" r="D8" t="s">
        <v>687</v>
      </c>
    </row>
    <row r="9" spans="1:5">
      <c s="4" r="A9" t="s">
        <v>417</v>
      </c>
    </row>
    <row r="10" spans="1:5">
      <c s="4" r="A10" t="s">
        <v>680</v>
      </c>
      <c s="7" r="D10" t="n">
        <v>177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688</v>
      </c>
      <c s="2" r="B1" t="s">
        <v>1</v>
      </c>
    </row>
    <row r="2" spans="1:2">
      <c s="2" r="B2" t="s">
        <v>321</v>
      </c>
    </row>
    <row r="3" spans="1:2">
      <c s="3" r="A3" t="s">
        <v>689</v>
      </c>
    </row>
    <row r="4" spans="1:2">
      <c s="4" r="A4" t="s">
        <v>690</v>
      </c>
      <c s="7" r="B4" t="n">
        <v>-18401</v>
      </c>
    </row>
    <row r="5" spans="1:2">
      <c s="4" r="A5" t="s">
        <v>691</v>
      </c>
      <c s="6" r="B5" t="n">
        <v>4346</v>
      </c>
    </row>
    <row r="6" spans="1:2">
      <c s="4" r="A6" t="s">
        <v>692</v>
      </c>
      <c s="6" r="B6" t="n">
        <v>-14055</v>
      </c>
    </row>
    <row r="7" spans="1:2">
      <c s="4" r="A7" t="s">
        <v>693</v>
      </c>
    </row>
    <row r="8" spans="1:2">
      <c s="3" r="A8" t="s">
        <v>689</v>
      </c>
    </row>
    <row r="9" spans="1:2">
      <c s="4" r="A9" t="s">
        <v>690</v>
      </c>
      <c s="6" r="B9" t="n">
        <v>-5581</v>
      </c>
    </row>
    <row r="10" spans="1:2">
      <c s="4" r="A10" t="s">
        <v>691</v>
      </c>
      <c s="6" r="B10" t="n">
        <v>350</v>
      </c>
    </row>
    <row r="11" spans="1:2">
      <c s="4" r="A11" t="s">
        <v>692</v>
      </c>
      <c s="6" r="B11" t="n">
        <v>-5231</v>
      </c>
    </row>
    <row r="12" spans="1:2">
      <c s="4" r="A12" t="s">
        <v>694</v>
      </c>
    </row>
    <row r="13" spans="1:2">
      <c s="3" r="A13" t="s">
        <v>689</v>
      </c>
    </row>
    <row r="14" spans="1:2">
      <c s="4" r="A14" t="s">
        <v>690</v>
      </c>
      <c s="6" r="B14" t="n">
        <v>-12820</v>
      </c>
    </row>
    <row r="15" spans="1:2">
      <c s="4" r="A15" t="s">
        <v>691</v>
      </c>
      <c s="6" r="B15" t="n">
        <v>3996</v>
      </c>
    </row>
    <row r="16" spans="1:2">
      <c s="4" r="A16" t="s">
        <v>692</v>
      </c>
      <c s="7" r="B16" t="n">
        <v>-882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695</v>
      </c>
      <c s="2" r="C1" t="s">
        <v>25</v>
      </c>
      <c s="2" r="E1" t="s">
        <v>1</v>
      </c>
    </row>
    <row r="2" spans="1:6">
      <c s="2" r="C2" t="s">
        <v>2</v>
      </c>
      <c s="2" r="D2" t="s">
        <v>26</v>
      </c>
      <c s="2" r="E2" t="s">
        <v>2</v>
      </c>
      <c s="2" r="F2" t="s">
        <v>26</v>
      </c>
    </row>
    <row r="3" spans="1:6">
      <c s="4" r="A3" t="s">
        <v>696</v>
      </c>
      <c s="4" r="B3" t="s">
        <v>57</v>
      </c>
      <c s="7" r="C3" t="n">
        <v>185</v>
      </c>
      <c s="7" r="D3" t="n">
        <v>190</v>
      </c>
      <c s="7" r="E3" t="n">
        <v>539</v>
      </c>
      <c s="7" r="F3" t="n">
        <v>664</v>
      </c>
    </row>
    <row r="4" spans="1:6">
      <c s="4" r="A4" t="s">
        <v>697</v>
      </c>
      <c s="6" r="C4" t="n">
        <v>-65</v>
      </c>
      <c s="6" r="D4" t="n">
        <v>-66</v>
      </c>
      <c s="6" r="E4" t="n">
        <v>-189</v>
      </c>
      <c s="6" r="F4" t="n">
        <v>-232</v>
      </c>
    </row>
    <row r="5" spans="1:6">
      <c s="4" r="A5" t="s">
        <v>698</v>
      </c>
      <c s="7" r="C5" t="n">
        <v>120</v>
      </c>
      <c s="7" r="D5" t="n">
        <v>124</v>
      </c>
      <c s="7" r="E5" t="n">
        <v>350</v>
      </c>
      <c s="7" r="F5" t="n">
        <v>432</v>
      </c>
    </row>
    <row r="6" spans="1:6">
      <c r="A6" t="n"/>
    </row>
    <row r="7" spans="1:6">
      <c s="4" r="A7" t="s">
        <v>57</v>
      </c>
      <c s="4" r="B7" t="s">
        <v>699</v>
      </c>
    </row>
  </sheetData>
  <mergeCells count="5">
    <mergeCell ref="A1:B2"/>
    <mergeCell ref="C1:D1"/>
    <mergeCell ref="E1:F1"/>
    <mergeCell ref="A6:E6"/>
    <mergeCell ref="B7:E7"/>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s="1" r="A1" t="s">
        <v>700</v>
      </c>
      <c s="2" r="B1" t="s">
        <v>25</v>
      </c>
      <c s="2" r="E1" t="s">
        <v>1</v>
      </c>
    </row>
    <row r="2" spans="1:7">
      <c s="2" r="B2" t="s">
        <v>2</v>
      </c>
      <c s="2" r="C2" t="s">
        <v>26</v>
      </c>
      <c s="2" r="E2" t="s">
        <v>2</v>
      </c>
      <c s="2" r="F2" t="s">
        <v>26</v>
      </c>
    </row>
    <row r="3" spans="1:7">
      <c s="4" r="A3" t="s">
        <v>27</v>
      </c>
      <c s="7" r="B3" t="n">
        <v>151681</v>
      </c>
      <c s="7" r="C3" t="n">
        <v>101348</v>
      </c>
      <c s="7" r="E3" t="n">
        <v>370976</v>
      </c>
      <c s="7" r="F3" t="n">
        <v>261706</v>
      </c>
    </row>
    <row r="4" spans="1:7">
      <c s="4" r="A4" t="s">
        <v>701</v>
      </c>
      <c s="6" r="B4" t="n">
        <v>4642</v>
      </c>
      <c s="6" r="C4" t="n">
        <v>1903</v>
      </c>
      <c s="6" r="E4" t="n">
        <v>11289</v>
      </c>
      <c s="6" r="F4" t="n">
        <v>2778</v>
      </c>
    </row>
    <row r="5" spans="1:7">
      <c s="4" r="A5" t="s">
        <v>702</v>
      </c>
    </row>
    <row r="6" spans="1:7">
      <c s="4" r="A6" t="s">
        <v>27</v>
      </c>
      <c s="6" r="B6" t="n">
        <v>2547</v>
      </c>
      <c s="6" r="C6" t="n">
        <v>341</v>
      </c>
      <c s="6" r="E6" t="n">
        <v>6967</v>
      </c>
      <c s="6" r="F6" t="n">
        <v>2791</v>
      </c>
    </row>
    <row r="7" spans="1:7">
      <c s="4" r="A7" t="s">
        <v>701</v>
      </c>
      <c s="7" r="B7" t="n">
        <v>2297</v>
      </c>
      <c s="7" r="C7" t="n">
        <v>1007</v>
      </c>
      <c s="4" r="D7" t="s">
        <v>57</v>
      </c>
      <c s="7" r="E7" t="n">
        <v>6325</v>
      </c>
      <c s="7" r="F7" t="n">
        <v>3046</v>
      </c>
      <c s="4" r="G7" t="s">
        <v>57</v>
      </c>
    </row>
    <row r="8" spans="1:7">
      <c r="A8" t="n"/>
    </row>
    <row r="9" spans="1:7">
      <c s="4" r="A9" t="s">
        <v>57</v>
      </c>
      <c s="4" r="B9" t="s">
        <v>703</v>
      </c>
    </row>
  </sheetData>
  <mergeCells count="7">
    <mergeCell ref="A1:A2"/>
    <mergeCell ref="B1:D1"/>
    <mergeCell ref="E1:G1"/>
    <mergeCell ref="C2:D2"/>
    <mergeCell ref="F2:G2"/>
    <mergeCell ref="A8:G8"/>
    <mergeCell ref="B9:G9"/>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04</v>
      </c>
      <c s="2" r="B1" t="s">
        <v>25</v>
      </c>
      <c s="2" r="D1" t="s">
        <v>1</v>
      </c>
    </row>
    <row r="2" spans="1:5">
      <c s="2" r="B2" t="s">
        <v>2</v>
      </c>
      <c s="2" r="C2" t="s">
        <v>26</v>
      </c>
      <c s="2" r="D2" t="s">
        <v>2</v>
      </c>
      <c s="2" r="E2" t="s">
        <v>26</v>
      </c>
    </row>
    <row r="3" spans="1:5">
      <c s="3" r="A3" t="s">
        <v>705</v>
      </c>
    </row>
    <row r="4" spans="1:5">
      <c s="4" r="A4" t="s">
        <v>706</v>
      </c>
      <c s="7" r="B4" t="n">
        <v>123486</v>
      </c>
      <c s="7" r="C4" t="n">
        <v>80204</v>
      </c>
      <c s="7" r="D4" t="n">
        <v>285063</v>
      </c>
      <c s="7" r="E4" t="n">
        <v>203011</v>
      </c>
    </row>
    <row r="5" spans="1:5">
      <c s="4" r="A5" t="s">
        <v>702</v>
      </c>
    </row>
    <row r="6" spans="1:5">
      <c s="3" r="A6" t="s">
        <v>705</v>
      </c>
    </row>
    <row r="7" spans="1:5">
      <c s="4" r="A7" t="s">
        <v>706</v>
      </c>
      <c s="7" r="C7" t="n">
        <v>286</v>
      </c>
      <c s="7" r="E7" t="n">
        <v>2326</v>
      </c>
    </row>
    <row r="8" spans="1:5">
      <c s="4" r="A8" t="s">
        <v>707</v>
      </c>
    </row>
    <row r="9" spans="1:5">
      <c s="3" r="A9" t="s">
        <v>705</v>
      </c>
    </row>
    <row r="10" spans="1:5">
      <c s="4" r="A10" t="s">
        <v>708</v>
      </c>
      <c s="7" r="D10" t="n">
        <v>2484</v>
      </c>
    </row>
    <row r="11" spans="1:5">
      <c s="4" r="A11" t="s">
        <v>284</v>
      </c>
    </row>
    <row r="12" spans="1:5">
      <c s="3" r="A12" t="s">
        <v>705</v>
      </c>
    </row>
    <row r="13" spans="1:5">
      <c s="4" r="A13" t="s">
        <v>709</v>
      </c>
      <c s="4" r="D13" t="s">
        <v>710</v>
      </c>
    </row>
    <row r="14" spans="1:5">
      <c s="4" r="A14" t="s">
        <v>287</v>
      </c>
    </row>
    <row r="15" spans="1:5">
      <c s="3" r="A15" t="s">
        <v>705</v>
      </c>
    </row>
    <row r="16" spans="1:5">
      <c s="4" r="A16" t="s">
        <v>709</v>
      </c>
      <c s="4" r="D16" t="s">
        <v>71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r="1" spans="1:2">
      <c s="1" r="A1" t="s">
        <v>712</v>
      </c>
      <c s="2" r="B1" t="s">
        <v>713</v>
      </c>
    </row>
    <row r="2" spans="1:2">
      <c s="2" r="B2" t="s">
        <v>714</v>
      </c>
    </row>
    <row r="3" spans="1:2">
      <c s="4" r="A3" t="s">
        <v>715</v>
      </c>
    </row>
    <row r="4" spans="1:2">
      <c s="3" r="A4" t="s">
        <v>716</v>
      </c>
    </row>
    <row r="5" spans="1:2">
      <c s="4" r="A5" t="s">
        <v>717</v>
      </c>
      <c s="7" r="B5" t="n">
        <v>73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Summary of Operations and Signi</vt:lpstr>
      <vt:lpstr>Earnings Per Share</vt:lpstr>
      <vt:lpstr>Business Acquisitions</vt:lpstr>
      <vt:lpstr>Inventory</vt:lpstr>
      <vt:lpstr>Debt</vt:lpstr>
      <vt:lpstr>Facilities Impairment, Restruct</vt:lpstr>
      <vt:lpstr>Goodwill and Intangible Assets</vt:lpstr>
      <vt:lpstr>Income Taxes</vt:lpstr>
      <vt:lpstr>Share-Based Compensation</vt:lpstr>
      <vt:lpstr>Operating Segment Data</vt:lpstr>
      <vt:lpstr>Financial Information by Custom</vt:lpstr>
      <vt:lpstr>Legal Proceedings and Other</vt:lpstr>
      <vt:lpstr>Fair Value of Financial Instrum</vt:lpstr>
      <vt:lpstr>Accumulated Other Comprehensive</vt:lpstr>
      <vt:lpstr>Collaboration Arrangements</vt:lpstr>
      <vt:lpstr>Subsequent Events</vt:lpstr>
      <vt:lpstr>Summary of Operations and Sig23</vt:lpstr>
      <vt:lpstr>Earnings Per Share (Tables)</vt:lpstr>
      <vt:lpstr>Business Acquisitions (Tables)</vt:lpstr>
      <vt:lpstr>Inventory (Tables)</vt:lpstr>
      <vt:lpstr>Debt (Tables)</vt:lpstr>
      <vt:lpstr>Facilities Impairment, Restru28</vt:lpstr>
      <vt:lpstr>Goodwill and Intangible Assets </vt:lpstr>
      <vt:lpstr>Share-Based Compensation (Table</vt:lpstr>
      <vt:lpstr>Operating Segment Data (Tables)</vt:lpstr>
      <vt:lpstr>Financial Information by Cust32</vt:lpstr>
      <vt:lpstr>Fair Value of Financial Instr33</vt:lpstr>
      <vt:lpstr>Accumulated Other Comprehensi34</vt:lpstr>
      <vt:lpstr>Collaboration Arrangements (Tab</vt:lpstr>
      <vt:lpstr>Summary of Operations and Sig36</vt:lpstr>
      <vt:lpstr>Earnings Per Share (Details)</vt:lpstr>
      <vt:lpstr>Earnings Per Share (Narrative) </vt:lpstr>
      <vt:lpstr>Business Acquisitions (Summariz</vt:lpstr>
      <vt:lpstr>Business Acquisitions (Unaudite</vt:lpstr>
      <vt:lpstr>Business Acquisitions (pro form</vt:lpstr>
      <vt:lpstr>Business Acquisitions (Narrativ</vt:lpstr>
      <vt:lpstr>Inventory (Details)</vt:lpstr>
      <vt:lpstr>Debt (Schedule of Long-Term Deb</vt:lpstr>
      <vt:lpstr>Debt (Schedule of Aggregate Mat</vt:lpstr>
      <vt:lpstr>Debt (Components of Third Resta</vt:lpstr>
      <vt:lpstr>Debt (Components of the Eutical</vt:lpstr>
      <vt:lpstr>Debt (Debt Components Of Notes)</vt:lpstr>
      <vt:lpstr>Debt (Schedule of Derivatives I</vt:lpstr>
      <vt:lpstr>Debt (Narrative) (Details)</vt:lpstr>
      <vt:lpstr>Facilities Impairment, Restru51</vt:lpstr>
      <vt:lpstr>Facilities Impairment, Restru52</vt:lpstr>
      <vt:lpstr>Goodwill and Intangible Asset53</vt:lpstr>
      <vt:lpstr>Goodwill and Intangible Asset54</vt:lpstr>
      <vt:lpstr>Goodwill and Intangible Asset55</vt:lpstr>
      <vt:lpstr>Goodwill and Intangible Asset56</vt:lpstr>
      <vt:lpstr>Income Taxes (Narrative) (Detai</vt:lpstr>
      <vt:lpstr>Share-Based Compensation (Summa</vt:lpstr>
      <vt:lpstr>Share-Based Compensation (Sched</vt:lpstr>
      <vt:lpstr>Share-Based Compensation (Sum60</vt:lpstr>
      <vt:lpstr>Share-Based Compensation (Narra</vt:lpstr>
      <vt:lpstr>Operating Segment Data (Schedul</vt:lpstr>
      <vt:lpstr>Operating Segment Data (Sched63</vt:lpstr>
      <vt:lpstr>Financial Information by Cust64</vt:lpstr>
      <vt:lpstr>Financial Information by Cust65</vt:lpstr>
      <vt:lpstr>Financial Information by Cust66</vt:lpstr>
      <vt:lpstr>Financial Information by Cust67</vt:lpstr>
      <vt:lpstr>Fair Value of Financial Instr68</vt:lpstr>
      <vt:lpstr>Fair Value of Financial Instr69</vt:lpstr>
      <vt:lpstr>Accumulated Other Comprehensi70</vt:lpstr>
      <vt:lpstr>Accumulated Other Comprehensi71</vt:lpstr>
      <vt:lpstr>Collaboration Arrangements (Con</vt:lpstr>
      <vt:lpstr>Collaboration Arrangements (Nar</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41:04Z</dcterms:created>
  <dcterms:modified xmlns:dcterms="http://purl.org/dc/terms/" xmlns:xsi="http://www.w3.org/2001/XMLSchema-instance" xsi:type="dcterms:W3CDTF">2016-11-09T16:41:04Z</dcterms:modified>
  <dc:title xmlns:dc="http://purl.org/dc/elements/1.1/">Untitled</dc:title>
  <dc:description xmlns:dc="http://purl.org/dc/elements/1.1/"/>
  <dc:subject xmlns:dc="http://purl.org/dc/elements/1.1/"/>
  <cp:keywords/>
  <cp:category/>
</cp:coreProperties>
</file>